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Business and Organiza"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Property and Equipment, Net" sheetId="12" state="visible" r:id="rId12"/>
    <sheet xmlns:r="http://schemas.openxmlformats.org/officeDocument/2006/relationships" name="Other Payables and Accrued Expe" sheetId="13" state="visible" r:id="rId13"/>
    <sheet xmlns:r="http://schemas.openxmlformats.org/officeDocument/2006/relationships" name="Loans" sheetId="14" state="visible" r:id="rId14"/>
    <sheet xmlns:r="http://schemas.openxmlformats.org/officeDocument/2006/relationships" name="Income Taxes" sheetId="15" state="visible" r:id="rId15"/>
    <sheet xmlns:r="http://schemas.openxmlformats.org/officeDocument/2006/relationships" name="Operating Leases _ Right-of-Use"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Revenues (Tables)" sheetId="22" state="visible" r:id="rId22"/>
    <sheet xmlns:r="http://schemas.openxmlformats.org/officeDocument/2006/relationships" name="Accounts Receivable, Net (Table" sheetId="23" state="visible" r:id="rId23"/>
    <sheet xmlns:r="http://schemas.openxmlformats.org/officeDocument/2006/relationships" name="Property and Equipment, Net (Ta" sheetId="24" state="visible" r:id="rId24"/>
    <sheet xmlns:r="http://schemas.openxmlformats.org/officeDocument/2006/relationships" name="Other Payables and Accrued Ex_2" sheetId="25" state="visible" r:id="rId25"/>
    <sheet xmlns:r="http://schemas.openxmlformats.org/officeDocument/2006/relationships" name="Loans (Tables)" sheetId="26" state="visible" r:id="rId26"/>
    <sheet xmlns:r="http://schemas.openxmlformats.org/officeDocument/2006/relationships" name="Income Taxes (Tables)" sheetId="27" state="visible" r:id="rId27"/>
    <sheet xmlns:r="http://schemas.openxmlformats.org/officeDocument/2006/relationships" name="Operating Leases _ Right-of-U_2" sheetId="28" state="visible" r:id="rId28"/>
    <sheet xmlns:r="http://schemas.openxmlformats.org/officeDocument/2006/relationships" name="Shareholders' Equity (Tables)" sheetId="29" state="visible" r:id="rId29"/>
    <sheet xmlns:r="http://schemas.openxmlformats.org/officeDocument/2006/relationships" name="Share-Based Compensation (Table" sheetId="30" state="visible" r:id="rId30"/>
    <sheet xmlns:r="http://schemas.openxmlformats.org/officeDocument/2006/relationships" name="Liquidity and Going Concern (De"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Revenues (Details) - Schedule o" sheetId="34" state="visible" r:id="rId34"/>
    <sheet xmlns:r="http://schemas.openxmlformats.org/officeDocument/2006/relationships" name="Accounts Receivable, Net (Detai"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ther Payables and Accrued Ex_3" sheetId="38" state="visible" r:id="rId38"/>
    <sheet xmlns:r="http://schemas.openxmlformats.org/officeDocument/2006/relationships" name="Loans (Details)" sheetId="39" state="visible" r:id="rId39"/>
    <sheet xmlns:r="http://schemas.openxmlformats.org/officeDocument/2006/relationships" name="Loans (Details) - Schedule of O" sheetId="40" state="visible" r:id="rId40"/>
    <sheet xmlns:r="http://schemas.openxmlformats.org/officeDocument/2006/relationships" name="Loans (Details) - Schedule of F"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Income Taxes (Details) - Sche_3" sheetId="45" state="visible" r:id="rId45"/>
    <sheet xmlns:r="http://schemas.openxmlformats.org/officeDocument/2006/relationships" name="Operating Leases _ Right-of-U_3" sheetId="46" state="visible" r:id="rId46"/>
    <sheet xmlns:r="http://schemas.openxmlformats.org/officeDocument/2006/relationships" name="Operating Leases _ Right-of-U_4" sheetId="47" state="visible" r:id="rId47"/>
    <sheet xmlns:r="http://schemas.openxmlformats.org/officeDocument/2006/relationships" name="Operating Leases _ Right-of-U_5"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_);_(&quot;$ &quot;(#,##0.0)"/>
    <numFmt numFmtId="168" formatCode="#,##0%_);(#,##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65" customWidth="1" min="1" max="1"/>
    <col width="66" customWidth="1" min="2" max="2"/>
  </cols>
  <sheetData>
    <row r="1">
      <c r="A1" s="1" t="inlineStr">
        <is>
          <t>Document And Entity Information</t>
        </is>
      </c>
      <c r="B1" s="2" t="inlineStr">
        <is>
          <t>12 Months Ended</t>
        </is>
      </c>
    </row>
    <row r="2">
      <c r="B2" s="2" t="inlineStr">
        <is>
          <t>Apr. 30, 2023 shares</t>
        </is>
      </c>
    </row>
    <row r="3">
      <c r="A3" s="3" t="inlineStr">
        <is>
          <t>Document Information Line Items</t>
        </is>
      </c>
      <c r="B3" s="4" t="inlineStr">
        <is>
          <t xml:space="preserve"> </t>
        </is>
      </c>
    </row>
    <row r="4">
      <c r="A4" s="4" t="inlineStr">
        <is>
          <t>Entity Registrant Name</t>
        </is>
      </c>
      <c r="B4" s="4" t="inlineStr">
        <is>
          <t>Earlyworks
Co., Ltd.</t>
        </is>
      </c>
    </row>
    <row r="5">
      <c r="A5" s="4" t="inlineStr">
        <is>
          <t>Document Type</t>
        </is>
      </c>
      <c r="B5" s="4" t="inlineStr">
        <is>
          <t>20-F</t>
        </is>
      </c>
    </row>
    <row r="6">
      <c r="A6" s="4" t="inlineStr">
        <is>
          <t>Current Fiscal Year End Date</t>
        </is>
      </c>
      <c r="B6" s="4" t="inlineStr">
        <is>
          <t>--04-30</t>
        </is>
      </c>
    </row>
    <row r="7">
      <c r="A7" s="4" t="inlineStr">
        <is>
          <t>Entity Common Stock, Shares Outstanding</t>
        </is>
      </c>
      <c r="B7" s="5" t="n">
        <v>15039400</v>
      </c>
    </row>
    <row r="8">
      <c r="A8" s="4" t="inlineStr">
        <is>
          <t>Amendment Flag</t>
        </is>
      </c>
      <c r="B8" s="4" t="inlineStr">
        <is>
          <t>false</t>
        </is>
      </c>
    </row>
    <row r="9">
      <c r="A9" s="4" t="inlineStr">
        <is>
          <t>Entity Central Index Key</t>
        </is>
      </c>
      <c r="B9" s="4" t="inlineStr">
        <is>
          <t>000194439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Apr. 30,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752</t>
        </is>
      </c>
    </row>
    <row r="26">
      <c r="A26" s="4" t="inlineStr">
        <is>
          <t>Entity Incorporation, State or Country Code</t>
        </is>
      </c>
      <c r="B26" s="4" t="inlineStr">
        <is>
          <t>M0</t>
        </is>
      </c>
    </row>
    <row r="27">
      <c r="A27" s="4" t="inlineStr">
        <is>
          <t>Entity Address, Address Line One</t>
        </is>
      </c>
      <c r="B27" s="4" t="inlineStr">
        <is>
          <t>5-7-11</t>
        </is>
      </c>
    </row>
    <row r="28">
      <c r="A28" s="4" t="inlineStr">
        <is>
          <t>Entity Address, Address Line Two</t>
        </is>
      </c>
      <c r="B28" s="4" t="inlineStr">
        <is>
          <t>Ueno</t>
        </is>
      </c>
    </row>
    <row r="29">
      <c r="A29" s="4" t="inlineStr">
        <is>
          <t>Entity Address, Address Line Three</t>
        </is>
      </c>
      <c r="B29" s="4" t="inlineStr">
        <is>
          <t>Taito-ku</t>
        </is>
      </c>
    </row>
    <row r="30">
      <c r="A30" s="4" t="inlineStr">
        <is>
          <t>Entity Address, City or Town</t>
        </is>
      </c>
      <c r="B30" s="4" t="inlineStr">
        <is>
          <t>Tokyo</t>
        </is>
      </c>
    </row>
    <row r="31">
      <c r="A31" s="4" t="inlineStr">
        <is>
          <t>Entity Address, Country</t>
        </is>
      </c>
      <c r="B31" s="4" t="inlineStr">
        <is>
          <t>JP</t>
        </is>
      </c>
    </row>
    <row r="32">
      <c r="A32" s="4" t="inlineStr">
        <is>
          <t>Entity Address, Postal Zip Code</t>
        </is>
      </c>
      <c r="B32" s="4" t="inlineStr">
        <is>
          <t>110-0005</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Name</t>
        </is>
      </c>
      <c r="B36" s="4" t="inlineStr">
        <is>
          <t>WWC, P.C.</t>
        </is>
      </c>
    </row>
    <row r="37">
      <c r="A37" s="4" t="inlineStr">
        <is>
          <t>Auditor Firm ID</t>
        </is>
      </c>
      <c r="B37" s="4" t="inlineStr">
        <is>
          <t>1171</t>
        </is>
      </c>
    </row>
    <row r="38">
      <c r="A38" s="4" t="inlineStr">
        <is>
          <t>Auditor Location</t>
        </is>
      </c>
      <c r="B38" s="4" t="inlineStr">
        <is>
          <t>San Mateo, California</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5-7-11</t>
        </is>
      </c>
    </row>
    <row r="42">
      <c r="A42" s="4" t="inlineStr">
        <is>
          <t>Entity Address, Address Line Two</t>
        </is>
      </c>
      <c r="B42" s="4" t="inlineStr">
        <is>
          <t>Ueno</t>
        </is>
      </c>
    </row>
    <row r="43">
      <c r="A43" s="4" t="inlineStr">
        <is>
          <t>Entity Address, Address Line Three</t>
        </is>
      </c>
      <c r="B43" s="4" t="inlineStr">
        <is>
          <t>Taito-ku</t>
        </is>
      </c>
    </row>
    <row r="44">
      <c r="A44" s="4" t="inlineStr">
        <is>
          <t>Entity Address, City or Town</t>
        </is>
      </c>
      <c r="B44" s="4" t="inlineStr">
        <is>
          <t>Tokyo</t>
        </is>
      </c>
    </row>
    <row r="45">
      <c r="A45" s="4" t="inlineStr">
        <is>
          <t>Entity Address, Country</t>
        </is>
      </c>
      <c r="B45" s="4" t="inlineStr">
        <is>
          <t>JP</t>
        </is>
      </c>
    </row>
    <row r="46">
      <c r="A46" s="4" t="inlineStr">
        <is>
          <t>Entity Address, Postal Zip Code</t>
        </is>
      </c>
      <c r="B46" s="4" t="inlineStr">
        <is>
          <t>110-0005</t>
        </is>
      </c>
    </row>
    <row r="47">
      <c r="A47" s="4" t="inlineStr">
        <is>
          <t>Contact Personnel Name</t>
        </is>
      </c>
      <c r="B47" s="4" t="inlineStr">
        <is>
          <t>Satoshi
Kobayashi</t>
        </is>
      </c>
    </row>
    <row r="48">
      <c r="A48" s="4" t="inlineStr">
        <is>
          <t>City Area Code</t>
        </is>
      </c>
      <c r="B48" s="4" t="inlineStr">
        <is>
          <t>81</t>
        </is>
      </c>
    </row>
    <row r="49">
      <c r="A49" s="4" t="inlineStr">
        <is>
          <t>Local Phone Number</t>
        </is>
      </c>
      <c r="B49" s="4" t="inlineStr">
        <is>
          <t>03-5614-0978</t>
        </is>
      </c>
    </row>
    <row r="50">
      <c r="A50" s="4" t="inlineStr">
        <is>
          <t>Contact Personnel Email Address</t>
        </is>
      </c>
      <c r="B50" s="4" t="inlineStr">
        <is>
          <t>satoshi-k@e-arly.works</t>
        </is>
      </c>
    </row>
    <row r="51">
      <c r="A51" s="4" t="inlineStr">
        <is>
          <t>American depositary shares, each representing one ordinary share</t>
        </is>
      </c>
      <c r="B51" s="4" t="inlineStr">
        <is>
          <t xml:space="preserve"> </t>
        </is>
      </c>
    </row>
    <row r="52">
      <c r="A52" s="3" t="inlineStr">
        <is>
          <t>Document Information Line Items</t>
        </is>
      </c>
      <c r="B52" s="4" t="inlineStr">
        <is>
          <t xml:space="preserve"> </t>
        </is>
      </c>
    </row>
    <row r="53">
      <c r="A53" s="4" t="inlineStr">
        <is>
          <t>Trading Symbol</t>
        </is>
      </c>
      <c r="B53" s="4" t="inlineStr">
        <is>
          <t>ELWS</t>
        </is>
      </c>
    </row>
    <row r="54">
      <c r="A54" s="4" t="inlineStr">
        <is>
          <t>Title of 12(b) Security</t>
        </is>
      </c>
      <c r="B54" s="4" t="inlineStr">
        <is>
          <t>American depositary shares, each  representing one ordinary share</t>
        </is>
      </c>
    </row>
    <row r="55">
      <c r="A55" s="4" t="inlineStr">
        <is>
          <t>Security Exchange Name</t>
        </is>
      </c>
      <c r="B55" s="4" t="inlineStr">
        <is>
          <t>NASDAQ</t>
        </is>
      </c>
    </row>
    <row r="56">
      <c r="A56" s="4" t="inlineStr">
        <is>
          <t>Ordinary Shares</t>
        </is>
      </c>
      <c r="B56" s="4" t="inlineStr">
        <is>
          <t xml:space="preserve"> </t>
        </is>
      </c>
    </row>
    <row r="57">
      <c r="A57" s="3" t="inlineStr">
        <is>
          <t>Document Information Line Items</t>
        </is>
      </c>
      <c r="B57" s="4" t="inlineStr">
        <is>
          <t xml:space="preserve"> </t>
        </is>
      </c>
    </row>
    <row r="58">
      <c r="A58" s="4" t="inlineStr">
        <is>
          <t>Trading Symbol</t>
        </is>
      </c>
      <c r="B58" s="4" t="inlineStr">
        <is>
          <t>ELWS</t>
        </is>
      </c>
    </row>
    <row r="59">
      <c r="A59" s="4" t="inlineStr">
        <is>
          <t>Title of 12(b) Security</t>
        </is>
      </c>
      <c r="B59" s="4" t="inlineStr">
        <is>
          <t>Ordinary shares</t>
        </is>
      </c>
    </row>
    <row r="60">
      <c r="A60" s="4" t="inlineStr">
        <is>
          <t>Security Exchange Name</t>
        </is>
      </c>
      <c r="B6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Apr. 30, 2023</t>
        </is>
      </c>
    </row>
    <row r="3">
      <c r="A3" s="3" t="inlineStr">
        <is>
          <t>Revenues [Abstract]</t>
        </is>
      </c>
      <c r="B3" s="4" t="inlineStr">
        <is>
          <t xml:space="preserve"> </t>
        </is>
      </c>
    </row>
    <row r="4">
      <c r="A4" s="4" t="inlineStr">
        <is>
          <t>Revenues</t>
        </is>
      </c>
      <c r="B4" s="4" t="inlineStr">
        <is>
          <t xml:space="preserve">Note 4 – Revenues The following table presents the Company’s revenues
disaggregated by service lines for the years ended April 30, 2021, 2022 and 2023:
April 30, April 30, April 30, April 30,
JPY JPY JPY USD
OPERATING REVENUES
Software and system development services 95,270,416 234,732,715 21,874,517 160,854
Consulting and solution services 120,941,032 228,986,136 22,435,120 164,976
Sale of NFTs — — 2,258,892 16,611
TOTAL OPERATING REVENUES 216,211,448 463,718,851 46,568,529 342,4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Apr. 30, 2023</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net consist of the following:
April 30, April 30,
JPY JPY USD
Accounts receivable 72,259,707 6,351,818 46,708
Less: Allowance for expected credit loss — — —
Add: Consumption tax receivable — 24,583,098 180,771
Accounts receivable, net 72,259,707 30,934,916 227,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Apr. 30, 2023</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 of the following:
April 30, April 30,
JPY JPY USD
At cost:
Office equipment 1,595,525 3,223,064 23,701
Total 1,595,525 3,223,064 23,701
Accumulated depreciation (377,440 ) (1,156,051 ) (8,501 )
Property and equipment, net 1,218,085 2,067,013 15,200 Depreciation expense for the years ended
April 30, 2021, 2022 and 2023 amounted to JPY67,932, JPY309,508 and JPY778,611 (USD5,7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Payables and Accrued Expenses</t>
        </is>
      </c>
      <c r="B1" s="2" t="inlineStr">
        <is>
          <t>12 Months Ended</t>
        </is>
      </c>
    </row>
    <row r="2">
      <c r="B2" s="2" t="inlineStr">
        <is>
          <t>Apr. 30, 2023</t>
        </is>
      </c>
    </row>
    <row r="3">
      <c r="A3" s="3" t="inlineStr">
        <is>
          <t>Other Payables and Accrued Expenses [Abstract]</t>
        </is>
      </c>
      <c r="B3" s="4" t="inlineStr">
        <is>
          <t xml:space="preserve"> </t>
        </is>
      </c>
    </row>
    <row r="4">
      <c r="A4" s="4" t="inlineStr">
        <is>
          <t>Other payables and accrued expenses</t>
        </is>
      </c>
      <c r="B4" s="4" t="inlineStr">
        <is>
          <t>Note 7 – Other payables and accrued expenses The components of other payables and accrued expenses are
as follows:
April 30, April 30,
JPY JPY USD
Salary and benefit payables 26,325,325 23,307,275 171,390
Outsourced development costs 10,469,841 6,276,121 46,152
Communication costs 5,488,150 3,934,950 28,935
Professional service fee 7,617,610 8,880,909 65,305
Withholding tax 1,284,717 1,657,172 12,186
Resident tax for employees 545,100 687,400 5,055
Others 1,094,468 2,506,637 18,433
52,825,211 47,250,464 347,456 Others mainly consist of other payables related to operating
activities including outsourced design costs and handling f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Apr. 30, 2023</t>
        </is>
      </c>
    </row>
    <row r="3">
      <c r="A3" s="3" t="inlineStr">
        <is>
          <t>Loans [Abstract]</t>
        </is>
      </c>
      <c r="B3" s="4" t="inlineStr">
        <is>
          <t xml:space="preserve"> </t>
        </is>
      </c>
    </row>
    <row r="4">
      <c r="A4" s="4" t="inlineStr">
        <is>
          <t>Loans</t>
        </is>
      </c>
      <c r="B4" s="4" t="inlineStr">
        <is>
          <t xml:space="preserve">Note 8 – Loans Outstanding balances of loans consist of the following:
As of April 30, 2022 Balance Maturity Effective Collateral/
JPY
Kiraboshi Bank 18,676,000 Nov. 12, 2024 1.6 % Guaranteed by Mr. Satoshi Kobayashi and Tokyo guarantee
Kiraboshi Bank 39,992,000 Mar. 31, 2030 1.6 % Guaranteed by Mr. Satoshi Kobayashi
Total loans 58,668,000
Less: Loan origination fee (577,500 )
Current portion of long-term loan (11,769,000 )
Long-term loan – due over one year 46,321,500
As of April 30, 2023 Balance Balance Maturity Effective Collateral/
JPY USD
Kiraboshi Bank 11,680,000 85,889 Nov. 12, 2024 1.6 % Guaranteed by Mr. Satoshi Kobayashi and Tokyo guarantee
Kiraboshi Bank 34,988,000 257,284 Mar. 31, 2030 1.6 % Guaranteed by Mr. Satoshi Kobayashi
Resona Bank 100,000,000 735,348 Apr. 26, 2024 1.48 % Guaranteed by Mr. Satoshi Kobayashi
Shoko Chukin Bank 45,750,000 336,422 Sep. 30, 2027 2.69 %
Total loans 192,418,000 1,414,943
Less: Loan origination fee (346,500 ) (2,548 )
Current portion of long – term loan (123,819,000 ) (910,501 )
Long-term loan – due over one year 68,252,500 501,894 Interest expense for the year ended
April 30, 2021, 2022 and 2023 amounted to JPY1,232,925, JPY1,045,821 and JPY2,346,136 (USD17,252). As of April 30, 2023, the Company’s
future loan obligations according to the terms of the loan agreement are as follows:
JPY USD
2023 124,050,000 912,200
2024 19,305,000 141,959
2025 15,204,000 111,802
2026 15,204,000 111,802
2027 8,687,000 63,880
Thereafter 9,968,000 73,300
Total 192,418,000 1,414,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pr. 30, 2023</t>
        </is>
      </c>
    </row>
    <row r="3">
      <c r="A3" s="3" t="inlineStr">
        <is>
          <t>Income Taxes [Abstract]</t>
        </is>
      </c>
      <c r="B3" s="4" t="inlineStr">
        <is>
          <t xml:space="preserve"> </t>
        </is>
      </c>
    </row>
    <row r="4">
      <c r="A4" s="4" t="inlineStr">
        <is>
          <t>Income taxes</t>
        </is>
      </c>
      <c r="B4" s="4" t="inlineStr">
        <is>
          <t>Note 9 – Income taxes (a) Corporate Income Taxes The Company is in Japan and is subject
to Japanese national and local income taxes, inhabitant tax, and enterprise tax, which, in the aggregate, represent a statutory income
tax rate of approximately 30.6% for the years ended April 30, 2022 and 2023. Reconciliation of the differences
between statutory income tax rate and the effective tax rate The following table reconciles the
Japan statutory rate to the Company’s effective tax rates for the years ended April 30, 2022 and 2023:
April 30, April 30,
Japanese statutory income tax rate 30.6 % 30.6 %
Non-deductible expenses (1.5 )% (0.7 )%
Non-taxable income 0.4 % 2.8 %
Valuation allowance — % (43.7 )%
Share based compensation (35.8 )% — %
Deferred IPO costs — % 16.6 %
Others 1.2 % (3.2 )%
(5.1 )% 2.4 % Significant components of the provision for income taxes are
as follows:
April 30, April 30, April 30, April 30,
JPY JPY JPY USD
Current income tax expense (benefit) 290,000 12,963,341 (9,345,241 ) (68,720 )
Deferred tax (benefit) expense (15,912,026 ) 15,978,261 122,261 899
TOTAL OPERATING REVENUES (15,622,026 ) 28,941,602 (9,222,980 ) (67,821 ) For the purpose of presentation
in the balance sheets, deferred income tax assets and liabilities have been offset, and included in other assets on the accompanying balance
sheets. Significant component of deferred tax assets and liabilities are as follows:
April 30, 2022 April 30,
JPY JPY USD
Net operating loss carry forward 4,872,262 175,897,644 1,293,460
Valuation allowance (4,872,262 ) (175,897,644 ) (1,293,460 )
Deferred tax assets — — —
Temporary difference in depreciation (66,235 ) (188,496 ) (1,386 )
Deferred tax liabilities (66,235 ) (188,496 ) (1,386 )
Total (66,235 ) (188,496 ) (1,386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Company’s deferred tax assets is dependent upon the generation
of future income, exclusive of reversing taxable temporary differences. (b) Consumption tax Consumption tax
collected and remitted to tax authorities is excluded from revenue, cost of sales, and expenses in the statements of income and
comprehensive income. Before October 1, 2019, the applicable consumption tax rate was 8%, and since October 1, 2019,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as
consumption tax receivable in the prepaid expenses and other current assets on the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Leases – Right-of-Use Assets</t>
        </is>
      </c>
      <c r="B1" s="2" t="inlineStr">
        <is>
          <t>12 Months Ended</t>
        </is>
      </c>
    </row>
    <row r="2">
      <c r="B2" s="2" t="inlineStr">
        <is>
          <t>Apr. 30, 2023</t>
        </is>
      </c>
    </row>
    <row r="3">
      <c r="A3" s="3" t="inlineStr">
        <is>
          <t>Operating Leases – Right-of-Use Assets [Abstract]</t>
        </is>
      </c>
      <c r="B3" s="4" t="inlineStr">
        <is>
          <t xml:space="preserve"> </t>
        </is>
      </c>
    </row>
    <row r="4">
      <c r="A4" s="4" t="inlineStr">
        <is>
          <t>Operating leases – right-of-use assets</t>
        </is>
      </c>
      <c r="B4" s="4" t="inlineStr">
        <is>
          <t>Note 10 – Operating leases
– right-of-use assets The Company entered into operating
lease agreements for office spaces and employee dormitories. None of the amounts disclosed below for these leases contain variable payments,
residual value guarantees or options that were recognized as part of the right-of-use assets and lease liabilities. As the Company’s
leases did not provide an implicit discount rate, the Company used an incremental borrowing rate based on the information available at
commencement date in determining the present value of lease payments. As of April 30, 2023, the Company
recognized operating lease liabilities, including current and noncurrent, in the amount of JPY3,467,368 (US$25,497) and the corresponding
operating lease right-of-use assets of JPY3,467,368 (US$25,497). As of April 30, 2022, the Company recognized operating lease liabilities,
including current and noncurrent, in the amount of JPY11,695,406 and corresponding operating lease right-of-use assets of JPY11,641,238. Rent expense for the year
ended April 30, 2021, 2022 and 2023 was JPY10,779,000, JPY9,567,000 and JPY8,355,000 (US$61,438), respectively. Lease commitments The Company’s maturity analysis
of operating lease liabilities as of April 30, 2023 is as follows:
Operating Leases
JPY USD
2023 3,481,250 25,599
Total lease payment 3,481,250 25,599
Less imputed interest (13,882 ) (102 )
Present value of operating lease liabilities 3,467,368 25,497
Less: current obligation (3,467,368 ) (25,497 )
Long-term obligation at April 30, 2023 — — Supplemental disclosure related to operating leases were as
follows:
For the year ended April 30,
JPY USD
Cash paid for amounts included in the measurement of lease liabilities
Operating cash flows for operating leases 8,355,000 61,438
Weighted average remaining lease term of operating leases 0.42 years
Weighted average discount rate of operating leases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pr. 30, 2023</t>
        </is>
      </c>
    </row>
    <row r="3">
      <c r="A3" s="3" t="inlineStr">
        <is>
          <t>Shareholder’s Equity [Abstract]</t>
        </is>
      </c>
      <c r="B3" s="4" t="inlineStr">
        <is>
          <t xml:space="preserve"> </t>
        </is>
      </c>
    </row>
    <row r="4">
      <c r="A4" s="4" t="inlineStr">
        <is>
          <t>Shareholders’ equity</t>
        </is>
      </c>
      <c r="B4" s="4" t="inlineStr">
        <is>
          <t xml:space="preserve">Note 11 – Shareholders’ equity Ordinary shares The Company is a stock company incorporated in Japan pursuant
to the laws of Japan on May 1, 2018.
Ordinary shares Amount
Issued Date Issued Accumulated JPY
May 1, 2018 5,000,000 1,000 10,000,000
July 3, 2018 5,000,000 2,000 10,000,000
May 13, 2019 600,000 2,120 30,000,000
July 3, 2019 200,000 2,160 10,000,000
July 16, 2019* — 108,000 —
August 9, 2019 800,000 116,000 40,000,000
September 24, 2019 400,000 120,000 20,000,000
December 27, 2019 400,000 124,000 50,000,000
April 30, 2020 725,200 131,252 175,498,400
July 31, 2020 383,400 135,086 103,518,000
May 31, 2021 330,800 138,394 200,134,000
October 26, 2021** — 13,839,400 —
* On July 1, 2019, shareholders of the Company approved an increase
in the number of the Company’s authorized Ordinary Shares from 2,160 to 108,000 and the Company’s board of directors approved
a forward split of the Company’s outstanding Ordinary Shares at a ratio of 50-for-1 share, which became effective on July 16, 2019.
** On October 25, 2021, shareholders of the Company approved an
increase in the number of the Company’s authorized Ordinary Shares from 138,394 to 13,839,400 and the Company’s board of
directors approved a forward split of the Company’s outstanding Ordinary Shares at a ratio of 100-for-1 share, which became effective
on October 26, 2021. The Company retrospectively
restated for effect of Retrospectively restated for effect of a 100-for-1 forward split on October 26, 2021. As of April 30, 2022 and
2023, the number of outstanding shares is 13,839,400 and 13,839,4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Apr. 30, 2023</t>
        </is>
      </c>
    </row>
    <row r="3">
      <c r="A3" s="3" t="inlineStr">
        <is>
          <t>Share-Based Compensation [Abstract]</t>
        </is>
      </c>
      <c r="B3" s="4" t="inlineStr">
        <is>
          <t xml:space="preserve"> </t>
        </is>
      </c>
    </row>
    <row r="4">
      <c r="A4" s="4" t="inlineStr">
        <is>
          <t>Share-based compensation</t>
        </is>
      </c>
      <c r="B4" s="4" t="inlineStr">
        <is>
          <t>Note 12. Share-based compensation Share option plan (the “2019
Plan”) On February 5, 2019,
the shareholders and Board of Directors of the Company approved the 2019 Plan, which is administered by the Board of Directors and
has a term of 10 years from the date of adoption. Under the 2019 Plan, the Company has set aside options that are exercisable into
1,095,000 ordinary shares (retrospectively restated the share split of 50-for-1 and 100-for-1 on July 16, 2019 and October 25, 2021)
of the Company to eligible employees, officers, directors or any other individual as deemed appropriate by the board of directors.
The purpose of the 2019 Plan is to attract and retain exceptionally talented and qualified individuals, and to motivate them to
exercise their best efforts on behalf of the Company through valuable incentives and awards. The options granted under the 2019
Plan have a contractual term of 10 years. The share options shall vest on the day before the listing date. The grantees can exercise vested
options after the commencement date of exercise and before the earlier of: 1) its contractual term (i.e. 10 years after its grant date);
or 2) upon the grantee terminates their employment if the vested option has not been exercised. The commencement date of exercise is upon
the completion of the Company’s IPO. The
fair value of each option award is estimated on the grant date using the Black-Scholes option-pricing model with the following assumptions
used for the options granted during the years ended April 30, 2022 and 2023 A summary of the employee equity award activity under the
2019 Plan is stated below:
Number of Weighted- average Weighted- average Weighted- average Aggregate
JPY JPY Years JPY
Outstanding, April 30, 2021 1,050,000 2.00 2.00 7.8 268.0
Granted — — — — —
Forfeited (15,000 ) 2.00 2.00 — —
Outstanding, April 30, 2022 1,035,000 2.00 2.00 6.8 603.0
Vested at April 30, 2022 1,035,000 2.00 603.0
Exercisable at April 30, 2022 —
Number of Weighted- average Weighted- average Weighted- average Aggregate
USD USD Years US$
Outstanding, April 30, 2022 1,035,000 0.01 0.01 6.8 4.4
Granted — — — — —
Forfeited — — — — —
Outstanding, April 30, 2023 1,035,000 0.01 0.01 5.8 4.4
Vested at April 30, 2023 1,035,000 0.01 4.4
Exercisable at April 30, 2023 —
Number of Weighted- average Weighted- average Weighted- average Aggregate
JPY JPY Years JPY
Outstanding, April 30, 2022 1,035,000 2.00 2.00 6.8 603.0
Granted — — — — —
Forfeited — — — — —
Outstanding, April 30, 2023 1,035,000 2.00 2.00 5.8 603.0
Vested at April 30, 2023 1,035,000 2.00 603.0
Exercisable at April 30, 2023 —
* Retrospectively restated for the effect of share a 50-for-1
and a 100-for-1 forward split on July 16, 2019 and October 25, 2021, respectively. The aggregate intrinsic value in the table
above represents the difference between the fair value of the Company’s ordinary share as of fiscal year end and the
option’s respective exercise price. The total weighted average grant-date fair
value of the equity awards granted during the year ended April 30, 2022
and 2023 were both A Trust-Type Share Option
Plan (the “2019 Trust-Type Plan”) On July 1, 2019, the shareholders
and Board of Directors of the Company approved the 2019 Trust-Type Share Option Plan (the “2019 Trust-Type Plan”); 2019 Trust-Type
Plan is administered by the Board of Directors, and has a term of 10 years from the date of adoption. Under the “2019 Trust-type
Plan”, the Company deposited into the trust a set of options that are exercisable into a total of 2,000,000 ordinary shares (retrospectively
restated for the share split of 50-for-1 and 100-for-1 on July 16, 2019 and October 25, 2021, respectively) of the Company. The board
of directors and the trustee of the 2019 Trust-Type Plan, in their discretion, may designate and distribute these options to individuals,
including but not limited to employees, officers, and directors. The purpose of the “2019 Trust-type Plan” is to attract and
retain exceptionally qualified and talented individuals and to motivate them to exercise their best efforts on behalf of the Group through
valuable incentives and awards. The trust-type share option (trust
for market value-issue stock acquisition rights) is a scheme of where the option holder is granted the right to acquire the Company’s
stock in the open market at pre-determined price, which can be lower than the fair market value; therefore, generating immediate benefit
to the holder to option. The trust type plan was initiated and created by the trustor (Mr. Kobayashi, the Company’s Chief Executive
Officer) when he deposited funds into the trust with the intention to reward the beneficiaries of the plan. The trustee is entrusted with
the responsibility to grant to beneficiaries (officers and employees, etc.) the options. The fair value of each option award
is estimated on the grant date using the Black-Scholes option-pricing model with the following assumptions used for the options granted
during the year ended April 30, 2022: risk-free interest rate of 0.17%, dividend yield of 0.00%; estimated volatility of 5.90%, and expected
lives of options of 10 years. Expected volatilities are based on historical volatilities of the Company’s common stock and similar
peer group averages. For
the fiscal year ended April 30, 2021, the Company recognized an expense of JPY56,000,000 and a capital reserve of JPY56,000,000.
For the fiscal year ended April 30, 2022, the Company recognized an expense of JPY670,000,000 and a capital reserve of JPY670,000,000.
For the fiscal year ended April 2023, the Company recognized an expense of nil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Note 13 – Subsequent events On July 27, 2023, the Company announced
the closing of its initial public offering of 1,200,000 American Depositary Shares (“ADSs”) at a public offering price of
US$5.00 per ADS. The Company received aggregate gross proceeds of $6 million from the offering, before deducting underwriting discounts
and other related expenses. The
Company has assessed all events from April 30, 2023 up through September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Balance Sheets</t>
        </is>
      </c>
      <c r="C1" s="2" t="inlineStr">
        <is>
          <t>Apr. 30, 2023 JPY (¥)</t>
        </is>
      </c>
      <c r="D1" s="2" t="inlineStr">
        <is>
          <t>Apr. 30, 2023 USD ($)</t>
        </is>
      </c>
      <c r="E1" s="2" t="inlineStr">
        <is>
          <t>Apr. 30, 2022 JPY (¥)</t>
        </is>
      </c>
    </row>
    <row r="2">
      <c r="A2" s="3" t="inlineStr">
        <is>
          <t>CURRENT ASSETS:</t>
        </is>
      </c>
      <c r="C2" s="4" t="inlineStr">
        <is>
          <t xml:space="preserve"> </t>
        </is>
      </c>
      <c r="D2" s="4" t="inlineStr">
        <is>
          <t xml:space="preserve"> </t>
        </is>
      </c>
      <c r="E2" s="4" t="inlineStr">
        <is>
          <t xml:space="preserve"> </t>
        </is>
      </c>
    </row>
    <row r="3">
      <c r="A3" s="4" t="inlineStr">
        <is>
          <t>Cash</t>
        </is>
      </c>
      <c r="C3" s="6" t="n">
        <v>177886393</v>
      </c>
      <c r="D3" s="7" t="n">
        <v>1308085</v>
      </c>
      <c r="E3" s="6" t="n">
        <v>657418101</v>
      </c>
    </row>
    <row r="4">
      <c r="A4" s="4" t="inlineStr">
        <is>
          <t>Digital assets</t>
        </is>
      </c>
      <c r="C4" s="5" t="n">
        <v>750307</v>
      </c>
      <c r="D4" s="5" t="n">
        <v>5517</v>
      </c>
      <c r="E4" s="4" t="inlineStr">
        <is>
          <t xml:space="preserve"> </t>
        </is>
      </c>
    </row>
    <row r="5">
      <c r="A5" s="4" t="inlineStr">
        <is>
          <t>Accounts receivable, net</t>
        </is>
      </c>
      <c r="C5" s="5" t="n">
        <v>30934916</v>
      </c>
      <c r="D5" s="5" t="n">
        <v>227479</v>
      </c>
      <c r="E5" s="5" t="n">
        <v>72259707</v>
      </c>
    </row>
    <row r="6">
      <c r="A6" s="4" t="inlineStr">
        <is>
          <t>Prepayments</t>
        </is>
      </c>
      <c r="C6" s="5" t="n">
        <v>2591297</v>
      </c>
      <c r="D6" s="5" t="n">
        <v>19055</v>
      </c>
      <c r="E6" s="5" t="n">
        <v>5440044</v>
      </c>
    </row>
    <row r="7">
      <c r="A7" s="4" t="inlineStr">
        <is>
          <t>Short-term deposits</t>
        </is>
      </c>
      <c r="C7" s="5" t="n">
        <v>3096509</v>
      </c>
      <c r="D7" s="5" t="n">
        <v>22770</v>
      </c>
      <c r="E7" s="5" t="n">
        <v>3096564</v>
      </c>
    </row>
    <row r="8">
      <c r="A8" s="4" t="inlineStr">
        <is>
          <t>Income tax receivable</t>
        </is>
      </c>
      <c r="C8" s="5" t="n">
        <v>19147994</v>
      </c>
      <c r="D8" s="5" t="n">
        <v>140805</v>
      </c>
      <c r="E8" s="4" t="inlineStr">
        <is>
          <t xml:space="preserve"> </t>
        </is>
      </c>
    </row>
    <row r="9">
      <c r="A9" s="4" t="inlineStr">
        <is>
          <t>Other current assets, net</t>
        </is>
      </c>
      <c r="C9" s="5" t="n">
        <v>275577</v>
      </c>
      <c r="D9" s="5" t="n">
        <v>2026</v>
      </c>
      <c r="E9" s="5" t="n">
        <v>329946</v>
      </c>
    </row>
    <row r="10">
      <c r="A10" s="4" t="inlineStr">
        <is>
          <t>TOTAL CURRENT ASSETS</t>
        </is>
      </c>
      <c r="C10" s="5" t="n">
        <v>234682993</v>
      </c>
      <c r="D10" s="5" t="n">
        <v>1725737</v>
      </c>
      <c r="E10" s="5" t="n">
        <v>738544362</v>
      </c>
    </row>
    <row r="11">
      <c r="A11" s="4" t="inlineStr">
        <is>
          <t>Property and equipment, net</t>
        </is>
      </c>
      <c r="C11" s="5" t="n">
        <v>2067013</v>
      </c>
      <c r="D11" s="5" t="n">
        <v>15200</v>
      </c>
      <c r="E11" s="5" t="n">
        <v>1218085</v>
      </c>
    </row>
    <row r="12">
      <c r="A12" s="4" t="inlineStr">
        <is>
          <t>Operating lease right-of-use assets</t>
        </is>
      </c>
      <c r="C12" s="5" t="n">
        <v>3467368</v>
      </c>
      <c r="D12" s="5" t="n">
        <v>25497</v>
      </c>
      <c r="E12" s="5" t="n">
        <v>11641238</v>
      </c>
    </row>
    <row r="13">
      <c r="A13" s="4" t="inlineStr">
        <is>
          <t>Deferred initial public offering (“IPO”) costs</t>
        </is>
      </c>
      <c r="C13" s="5" t="n">
        <v>212160121</v>
      </c>
      <c r="D13" s="5" t="n">
        <v>1560116</v>
      </c>
      <c r="E13" s="4" t="inlineStr">
        <is>
          <t xml:space="preserve"> </t>
        </is>
      </c>
    </row>
    <row r="14">
      <c r="A14" s="4" t="inlineStr">
        <is>
          <t>Long-term deposits</t>
        </is>
      </c>
      <c r="C14" s="5" t="n">
        <v>657740</v>
      </c>
      <c r="D14" s="5" t="n">
        <v>4836</v>
      </c>
      <c r="E14" s="5" t="n">
        <v>647740</v>
      </c>
    </row>
    <row r="15">
      <c r="A15" s="4" t="inlineStr">
        <is>
          <t>TOTAL ASSETS</t>
        </is>
      </c>
      <c r="C15" s="5" t="n">
        <v>453035235</v>
      </c>
      <c r="D15" s="5" t="n">
        <v>3331386</v>
      </c>
      <c r="E15" s="5" t="n">
        <v>752051425</v>
      </c>
    </row>
    <row r="16">
      <c r="A16" s="3" t="inlineStr">
        <is>
          <t>LIABILITIES AND SHAREHOLDERS’ EQUITY CURRENT LIABILITIES:</t>
        </is>
      </c>
      <c r="C16" s="4" t="inlineStr">
        <is>
          <t xml:space="preserve"> </t>
        </is>
      </c>
      <c r="D16" s="4" t="inlineStr">
        <is>
          <t xml:space="preserve"> </t>
        </is>
      </c>
      <c r="E16" s="4" t="inlineStr">
        <is>
          <t xml:space="preserve"> </t>
        </is>
      </c>
    </row>
    <row r="17">
      <c r="A17" s="4" t="inlineStr">
        <is>
          <t>Bank loans – current portion, net</t>
        </is>
      </c>
      <c r="C17" s="5" t="n">
        <v>123819000</v>
      </c>
      <c r="D17" s="5" t="n">
        <v>910501</v>
      </c>
      <c r="E17" s="5" t="n">
        <v>11769000</v>
      </c>
    </row>
    <row r="18">
      <c r="A18" s="4" t="inlineStr">
        <is>
          <t>Other payables and accrued liabilities</t>
        </is>
      </c>
      <c r="C18" s="5" t="n">
        <v>47250464</v>
      </c>
      <c r="D18" s="5" t="n">
        <v>347456</v>
      </c>
      <c r="E18" s="5" t="n">
        <v>52825211</v>
      </c>
    </row>
    <row r="19">
      <c r="A19" s="4" t="inlineStr">
        <is>
          <t>Operating lease liabilities, current</t>
        </is>
      </c>
      <c r="C19" s="5" t="n">
        <v>3467368</v>
      </c>
      <c r="D19" s="5" t="n">
        <v>25497</v>
      </c>
      <c r="E19" s="5" t="n">
        <v>8228038</v>
      </c>
    </row>
    <row r="20">
      <c r="A20" s="4" t="inlineStr">
        <is>
          <t>Income taxes payable</t>
        </is>
      </c>
      <c r="C20" s="5" t="n">
        <v>145000</v>
      </c>
      <c r="D20" s="5" t="n">
        <v>1066</v>
      </c>
      <c r="E20" s="5" t="n">
        <v>38554097</v>
      </c>
    </row>
    <row r="21">
      <c r="A21" s="4" t="inlineStr">
        <is>
          <t>Contract liabilities</t>
        </is>
      </c>
      <c r="C21" s="5" t="n">
        <v>1397470</v>
      </c>
      <c r="D21" s="5" t="n">
        <v>10276</v>
      </c>
      <c r="E21" s="4" t="inlineStr">
        <is>
          <t xml:space="preserve"> </t>
        </is>
      </c>
    </row>
    <row r="22">
      <c r="A22" s="4" t="inlineStr">
        <is>
          <t>TOTAL CURRENT LIABILITIES</t>
        </is>
      </c>
      <c r="C22" s="5" t="n">
        <v>176079302</v>
      </c>
      <c r="D22" s="5" t="n">
        <v>1294796</v>
      </c>
      <c r="E22" s="5" t="n">
        <v>111376346</v>
      </c>
    </row>
    <row r="23">
      <c r="A23" s="4" t="inlineStr">
        <is>
          <t>Bank loans – non-current, net</t>
        </is>
      </c>
      <c r="C23" s="5" t="n">
        <v>68252500</v>
      </c>
      <c r="D23" s="5" t="n">
        <v>501894</v>
      </c>
      <c r="E23" s="5" t="n">
        <v>46321500</v>
      </c>
    </row>
    <row r="24">
      <c r="A24" s="4" t="inlineStr">
        <is>
          <t>Operating lease liabilities, non-current</t>
        </is>
      </c>
      <c r="C24" s="4" t="inlineStr">
        <is>
          <t xml:space="preserve"> </t>
        </is>
      </c>
      <c r="D24" s="4" t="inlineStr">
        <is>
          <t xml:space="preserve"> </t>
        </is>
      </c>
      <c r="E24" s="5" t="n">
        <v>3467368</v>
      </c>
    </row>
    <row r="25">
      <c r="A25" s="4" t="inlineStr">
        <is>
          <t>Deferred tax liabilities – non-current</t>
        </is>
      </c>
      <c r="C25" s="5" t="n">
        <v>188496</v>
      </c>
      <c r="D25" s="5" t="n">
        <v>1386</v>
      </c>
      <c r="E25" s="5" t="n">
        <v>66235</v>
      </c>
    </row>
    <row r="26">
      <c r="A26" s="4" t="inlineStr">
        <is>
          <t>TOTAL LIABILITIES</t>
        </is>
      </c>
      <c r="C26" s="5" t="n">
        <v>244520298</v>
      </c>
      <c r="D26" s="5" t="n">
        <v>1798076</v>
      </c>
      <c r="E26" s="5" t="n">
        <v>161231449</v>
      </c>
    </row>
    <row r="27">
      <c r="A27" s="4" t="inlineStr">
        <is>
          <t>COMMITMENTS AND CONTINGENCIES SHAREHOLDERS’ EQUITY:</t>
        </is>
      </c>
      <c r="C27" s="4" t="inlineStr">
        <is>
          <t xml:space="preserve"> </t>
        </is>
      </c>
      <c r="D27" s="4" t="inlineStr">
        <is>
          <t xml:space="preserve"> </t>
        </is>
      </c>
      <c r="E27" s="4" t="inlineStr">
        <is>
          <t xml:space="preserve"> </t>
        </is>
      </c>
    </row>
    <row r="28">
      <c r="A28" s="4" t="inlineStr">
        <is>
          <t>Ordinary shares, 55,300,000 shares authorized; 13,839,400 shares issued and outstanding as of April 30, 2022 and 2023</t>
        </is>
      </c>
      <c r="B28" s="4" t="inlineStr">
        <is>
          <t>[1]</t>
        </is>
      </c>
      <c r="C28" s="5" t="n">
        <v>100000000</v>
      </c>
      <c r="D28" s="5" t="n">
        <v>735348</v>
      </c>
      <c r="E28" s="5" t="n">
        <v>334575200</v>
      </c>
    </row>
    <row r="29">
      <c r="A29" s="4" t="inlineStr">
        <is>
          <t>Additional paid-in capital</t>
        </is>
      </c>
      <c r="C29" s="5" t="n">
        <v>1702120099</v>
      </c>
      <c r="D29" s="5" t="n">
        <v>12516509</v>
      </c>
      <c r="E29" s="5" t="n">
        <v>1524575200</v>
      </c>
    </row>
    <row r="30">
      <c r="A30" s="4" t="inlineStr">
        <is>
          <t>Accumulated deficit</t>
        </is>
      </c>
      <c r="C30" s="5" t="n">
        <v>-1593605162</v>
      </c>
      <c r="D30" s="5" t="n">
        <v>-11718547</v>
      </c>
      <c r="E30" s="5" t="n">
        <v>-1268330424</v>
      </c>
    </row>
    <row r="31">
      <c r="A31" s="4" t="inlineStr">
        <is>
          <t>TOTAL SHAREHOLDERS’ EQUITY</t>
        </is>
      </c>
      <c r="C31" s="5" t="n">
        <v>208514937</v>
      </c>
      <c r="D31" s="5" t="n">
        <v>1533310</v>
      </c>
      <c r="E31" s="5" t="n">
        <v>590819976</v>
      </c>
    </row>
    <row r="32">
      <c r="A32" s="4" t="inlineStr">
        <is>
          <t>TOTAL LIABILITIES AND SHAREHOLDERS’ EQUITY</t>
        </is>
      </c>
      <c r="C32" s="6" t="n">
        <v>453035235</v>
      </c>
      <c r="D32" s="7" t="n">
        <v>3331386</v>
      </c>
      <c r="E32" s="6" t="n">
        <v>752051425</v>
      </c>
    </row>
    <row r="33"/>
    <row r="34">
      <c r="A34" s="4" t="inlineStr">
        <is>
          <t>[1] Retrospectively restated for 100-for-1 forward split on October
26, 2021.</t>
        </is>
      </c>
    </row>
  </sheetData>
  <mergeCells count="3">
    <mergeCell ref="A1:B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Apr.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for information pursuant to the rules and regulations of the SEC.</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financial statements include, but not limited to, estimates for useful lives and impairment of property and equipment, impairment of long-lived
assets, allowance for doubtful accounts, revenue recognition, and deferred taxes. Changes in facts and circumstances may result in revised
estimates. Actual results could differ from those estimates, and as such, differences may be material to the financial statements. The COVID-19 pandemic has caused
general business disruption worldwide beginning in January 2020. The Company has experienced, and may continue to experience, an adverse
impact on certain parts of its business, including a lengthening in the sales cycle for some prospective clients and delays in the delivery
of professional services and training to clients. As certain clients or partners experience downturns or uncertainty in their own business
operations or revenue resulting from COVID-19, the Company may continue to decrease or delay the Company’s spending, request pricing
discounts, or seek renegotiations of the Company’s contracts, any of which may result in decreased revenue and cash receipts for
the Company in future periods. In addition, the Company may experience client losses, including due to bankruptcy or clients ceasing operations,
which may result in an inability to collect accounts receivable from these clients. The full extent to which the COVID-19 pandemic, including
any new virus strains or mutations, will directly or indirectly impact the Company’s business, results of operations, cash flows,
and financial condition will depend on future developments that are highly uncertain and cannot be accurately predicted. Given the uncertainty regarding
the length, severity, and ability to combat the COVID-19 pandemic, the Company cannot reasonably estimate the impact on its future results
of operations, cash flows, or financial condition. As of the date of issuance of the financial statements, the Company is not aware of
any specific event or circumstance that would require it to update its estimates, its judgments, or the carrying value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t>
        </is>
      </c>
    </row>
    <row r="6">
      <c r="A6" s="4" t="inlineStr">
        <is>
          <t>Foreign currency translation and transaction</t>
        </is>
      </c>
      <c r="B6" s="4" t="inlineStr">
        <is>
          <t>Foreign currency translation
and transaction The Company uses Japanese yen (“JPY”)
as its reporting currency. The functional currency of the Company which is incorporated in Japan is JPY, which is its respective local
currency based on the criteria of ASC 830, “Foreign Currency Matter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statements of income and comprehensive income.</t>
        </is>
      </c>
    </row>
    <row r="7">
      <c r="A7" s="4" t="inlineStr">
        <is>
          <t>Convenience Translation</t>
        </is>
      </c>
      <c r="B7" s="4" t="inlineStr">
        <is>
          <t>Convenience Translation Translations of
balances in the balance sheets, statements of income, statements of changes in shareholders’ equity and statements of cash
flows from JPY into USD as of April 30, 2023 are solely for the convenience of the readers and are calculated at the rate of USD
1.00=JPY135.99, representing the exchange rate set forth in the H.10 statistical release of the Federal Reserve Board on April 30,
2023. No representation is made that the JPY amounts could have been, or could be, converted, realized or settled into USD at such
rate, or at any other rate.</t>
        </is>
      </c>
    </row>
    <row r="8">
      <c r="A8" s="4" t="inlineStr">
        <is>
          <t>Cash</t>
        </is>
      </c>
      <c r="B8" s="4" t="inlineStr">
        <is>
          <t>Cash Cash includes currency on hand
and deposits held by banks that can be added or withdrawn without limitation. The Company maintains all of its bank accounts in Japan.
Cash balances in bank accounts in Japan are insured by the Deposit Insurance Corporation of Japan subject to certain limitations. The
Company considers all highly liquid investment instruments with an original maturity of three months or less from the date of purchase
to be cash equivalents. As of April 30, 2022 and 2023, the Company did not have any cash equivalents.</t>
        </is>
      </c>
    </row>
    <row r="9">
      <c r="A9" s="4" t="inlineStr">
        <is>
          <t>Digital assets</t>
        </is>
      </c>
      <c r="B9" s="4" t="inlineStr">
        <is>
          <t>Digital assets Digital assets such as Ethereum, Binance Coin and
Polygon are included in current assets in the balance sheets as an indefinite live intangible asset. Digital assets are initially recognized
based on the fair value of the digital assets on the date of receipt. The Company recognized realized gains or losses when digital assets
are sold for other digital assets, or for cash consideration using a first-in first-out method of accounting and the Company accounts
for received and disbursements as cash flows from operating activities. An intangible asset with an indefinite useful life
is not amortized but assessed for impairment whenever events or changes in circumstances occur indicating that it is more likely than
not that the indefinite-life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he Company monitors and evaluates the quality and relevance of the available information,
such as pricing information from the asset’s principal (or most advantageous) market or from other digital asset exchanges or markets,
to determine whether such information is indicative of a potential impairment. The Company recognizes an impairment loss at any time the
fair value of the digital asset is below its carrying value. To the extent an impairment loss is recognized, the loss establishes the
new cost basis of the asset. Subsequent reversal of impairment losses is not permitted.</t>
        </is>
      </c>
    </row>
    <row r="10">
      <c r="A10" s="4" t="inlineStr">
        <is>
          <t>Accounts receivable, net</t>
        </is>
      </c>
      <c r="B10" s="4" t="inlineStr">
        <is>
          <t>Accounts receivable, net Accounts receivable include trade
accounts due from client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April
30, 2022 and 2023, the Company made nil nil</t>
        </is>
      </c>
    </row>
    <row r="11">
      <c r="A11" s="4" t="inlineStr">
        <is>
          <t>Prepayments</t>
        </is>
      </c>
      <c r="B11" s="4" t="inlineStr">
        <is>
          <t>Prepayments Prepayments are mainly payments
made to vendors or services providers for future services that have not been provided. These amounts are refundable and bear no interest.
Management reviews its prepayments on a regular basis to determine if the allowance is adequate and adjusts the allowance when necessary.
As of April 30, 2022 and 2023, no allowance was deemed necessary.</t>
        </is>
      </c>
    </row>
    <row r="12">
      <c r="A12" s="4" t="inlineStr">
        <is>
          <t>Deferred initial public offering (“IPO”) costs</t>
        </is>
      </c>
      <c r="B12" s="4" t="inlineStr">
        <is>
          <t xml:space="preserve">Deferred initial public offering
(“IPO”) costs Pursuant to ASC 340-10-S99-1, IPO costs
directly attributable to an offering of equity securities are deferred and would be charged against the gross proceeds of the
offering as a reduction of additional paid-in capital. These costs include legal fees, consulting fees, underwriting fees, the SEC
filing and printing expenses related to the IPO. As of April 30, 2023, the Company did not conclude its IPO. During the years ended
April 30, 2021, 2022 and 2023, the Company recorded a charge of nil nil nil nil </t>
        </is>
      </c>
    </row>
    <row r="13">
      <c r="A13" s="4" t="inlineStr">
        <is>
          <t>Short-term deposits and long-term deposits</t>
        </is>
      </c>
      <c r="B13" s="4" t="inlineStr">
        <is>
          <t>Short-term deposits and long-term
deposits Short-term
deposits and long-term deposits are mainly for rent and money deposited with certain service providers. These amounts are refundable
and bear no interest. The short-term deposits usually have one year term and are refundable upon contract termination. The long-term
deposits are refunded from service providers when term and conditions set forth in the agreements have been satisfied</t>
        </is>
      </c>
    </row>
    <row r="14">
      <c r="A14" s="4" t="inlineStr">
        <is>
          <t>Other current assets, net</t>
        </is>
      </c>
      <c r="B14" s="4" t="inlineStr">
        <is>
          <t>Other current assets, net Other current assets, net, primarily consists of other
receivables from third parties. These other receivables are unsecured and are reviewed periodically to determine whether their carrying
value has become impaired.</t>
        </is>
      </c>
    </row>
    <row r="15">
      <c r="A15" s="4" t="inlineStr">
        <is>
          <t>Property and equipment, net</t>
        </is>
      </c>
      <c r="B15" s="4" t="inlineStr">
        <is>
          <t>Property and equipment, net Property and equipment are stated
at cost less accumulated depreciation. Depreciation is computed using the straight-line method over the estimated useful lives of the
assets. The estimated useful lives are as follows:
Leasehold improvements lesser of lease term or expected useful life
Office furniture and fixtures 2 –
4 years The
cost and related accumulated depreciation of assets sold or otherwise retired are eliminated from the accounts and any gain or loss is
included in the statements of operations and comprehensive loss. Expenditures for maintenance and repairs are charged to earnings as
incurred, while additions, renewals and betterments, which are expected to extend the useful life of assets, are capitalized.</t>
        </is>
      </c>
    </row>
    <row r="16">
      <c r="A16" s="4" t="inlineStr">
        <is>
          <t>Long-term investments</t>
        </is>
      </c>
      <c r="B16" s="4" t="inlineStr">
        <is>
          <t>Long-term investments In accordance with ASC 323 Investment
– 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holds investments in
privately held companies in the form of equity securities without readily determinable fair values and in which the Company does not have
a controlling interest or significant influence. In accordance with ASC 321 Investment –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Pursuant to ASC 321, for equity
investments measured at fair value with changes in fair value recorded in earnings, the Company does not assess whether those securities
are impaired.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For the years ended April 30, 2022 and 2023, no impairment of long-lived assets was recognized. </t>
        </is>
      </c>
    </row>
    <row r="18">
      <c r="A18" s="4" t="inlineStr">
        <is>
          <t>Fair value of financial instruments</t>
        </is>
      </c>
      <c r="B18"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short-term deposits, income tax receivable and other current assets, current
portion of long-term bank loans, other payables and accrued liabilities, current operating lease liabilities, income taxes payable, and
contract liabilities, approximate the fair value of the respective assets and liabilities as of April 30, 2022 and 2023 based upon the
short-term nature of the assets and liabilities.</t>
        </is>
      </c>
    </row>
    <row r="19">
      <c r="A19" s="4" t="inlineStr">
        <is>
          <t>Revenue recognition</t>
        </is>
      </c>
      <c r="B19" s="4" t="inlineStr">
        <is>
          <t>Revenue recognition</t>
        </is>
      </c>
    </row>
    <row r="20">
      <c r="A20" s="4" t="inlineStr">
        <is>
          <t>Contract liabilities</t>
        </is>
      </c>
      <c r="B20" s="4" t="inlineStr">
        <is>
          <t>Contract liabilities Contract liabilities are recorded when
consideration is received from a customer prior to transferring the services to the customer or other conditions under the terms of a
sales contract. As of April 30, 2022 and 2023, the Company recorded contract liabilities of nil</t>
        </is>
      </c>
    </row>
    <row r="21">
      <c r="A21" s="4" t="inlineStr">
        <is>
          <t>Operating leases</t>
        </is>
      </c>
      <c r="B21" s="4" t="inlineStr">
        <is>
          <t>Operating leases The Company adopted ASC Topic 842, Lease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ROU assets acquired through lease represent the right to use an underlying asset for the
lease term, and operating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lable term of the lease. Leases with an initial lease term of
12 months or less are not recorded on the balance sheets. Lease expense for these leases is recognized on a straight-line basis over
the lease term.</t>
        </is>
      </c>
    </row>
    <row r="22">
      <c r="A22" s="4" t="inlineStr">
        <is>
          <t>Cost of revenues</t>
        </is>
      </c>
      <c r="B22" s="4" t="inlineStr">
        <is>
          <t>Cost of revenues Cost of revenues mainly consist of salaries and benefits
of our staff and outsourced staff, and related expenses including telecommunication cost and rental costs.</t>
        </is>
      </c>
    </row>
    <row r="23">
      <c r="A23" s="4" t="inlineStr">
        <is>
          <t>Selling and marketing expenses</t>
        </is>
      </c>
      <c r="B23" s="4" t="inlineStr">
        <is>
          <t xml:space="preserve">Selling and marketing expenses Selling and marketing expenses mainly consist of payroll,
promotion expenses, and related expenses for personnel engaged in selling and marketing activities. </t>
        </is>
      </c>
    </row>
    <row r="24">
      <c r="A24" s="4" t="inlineStr">
        <is>
          <t>Advertising expenses</t>
        </is>
      </c>
      <c r="B24" s="4" t="inlineStr">
        <is>
          <t>Advertising expenses Advertising costs are expensed as incurred
and included in selling, general, and administrative expenses in the statements of income and comprehensive income. Advertising expenses
amounted to JPY3,132,390, JPY230,000 and JPY25,599,131 (US$188,243) for the years ended April 30, 2021, 2022 and 2023, respectively.</t>
        </is>
      </c>
    </row>
    <row r="25">
      <c r="A25" s="4" t="inlineStr">
        <is>
          <t>Research and development expenses</t>
        </is>
      </c>
      <c r="B25" s="4" t="inlineStr">
        <is>
          <t>Research and development expenses Research and development costs are expensed as incurred.
These costs primarily consist of payroll, outsourced development cost, and related expenses for personnel engaged in research and development
activities.</t>
        </is>
      </c>
    </row>
    <row r="26">
      <c r="A26" s="4" t="inlineStr">
        <is>
          <t>Income taxes</t>
        </is>
      </c>
      <c r="B26"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years ended April 30, 2021, 2022 and 2023. The Company does
not believe there was any uncertain tax provision as of April 30, 2022 and 2023.</t>
        </is>
      </c>
    </row>
    <row r="27">
      <c r="A27" s="4" t="inlineStr">
        <is>
          <t>Comprehensive income (loss)</t>
        </is>
      </c>
      <c r="B27" s="4" t="inlineStr">
        <is>
          <t>Comprehensive income (loss) Comprehensive income (loss) consists
of two components, net income (loss) and other comprehensive income (loss). Other comprehensive income (loss) refers to revenues, expenses,
gains and losses that under GAAP are recorded as an element of shareholders’ equity but are excluded from net loss. Other comprehensive
income (loss) consists of a foreign currency translation adjustment resulting from the Company not using the United States dollar as
its functional currencies.</t>
        </is>
      </c>
    </row>
    <row r="28">
      <c r="A28" s="4" t="inlineStr">
        <is>
          <t>Earnings (Loss) per share</t>
        </is>
      </c>
      <c r="B28" s="4" t="inlineStr">
        <is>
          <t xml:space="preserve">Earnings (Loss) per share Basic earnings (loss) per share is
computed by dividing net income attributable to the holders of ordinary shares by the weighted average number of ordinary shares
outstanding during the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 dilutive, such as in a period in which a net loss is recorded. </t>
        </is>
      </c>
    </row>
    <row r="29">
      <c r="A29" s="4" t="inlineStr">
        <is>
          <t>Share-based compensation</t>
        </is>
      </c>
      <c r="B29" s="4" t="inlineStr">
        <is>
          <t>Share-based compensation The Company applies ASC 718, Compensation
– Stock Compensation Compensation-Stock Compensation (Topic 718): Improvement to Employee Share-based Payment Accounting</t>
        </is>
      </c>
    </row>
    <row r="30">
      <c r="A30" s="4" t="inlineStr">
        <is>
          <t>Segment reporting</t>
        </is>
      </c>
      <c r="B30" s="4" t="inlineStr">
        <is>
          <t>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Japan, no geographical segments are presented.</t>
        </is>
      </c>
    </row>
    <row r="31">
      <c r="A31" s="4" t="inlineStr">
        <is>
          <t>Related party transactions</t>
        </is>
      </c>
      <c r="B31" s="4" t="inlineStr">
        <is>
          <t>Related party transactions A related party is generally defined
as (i) any person and or their immediate family who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32">
      <c r="A32" s="4" t="inlineStr">
        <is>
          <t>Commitments and Contingencies</t>
        </is>
      </c>
      <c r="B32" s="4" t="inlineStr">
        <is>
          <t xml:space="preserve">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performance and the specific facts and circumstances of each matter. </t>
        </is>
      </c>
    </row>
    <row r="33">
      <c r="A33" s="4" t="inlineStr">
        <is>
          <t>Risks and uncertainties</t>
        </is>
      </c>
      <c r="B33" s="4" t="inlineStr">
        <is>
          <t xml:space="preserve">Risks and uncertainties Political and economic risk All of the Company’s assets were
located in Japan and all of the Company’s revenue was generated in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Credit risk As
of April 30, 2022 and 2023, JPY657,418,101 and JPY177,886,393 (US$1,308,085) Accounts receivables are typically unsecured
and derived from revenue earned from customers, thereby exposed to credit risks. The risk is mitigated by the Company’s assessment
of its customers’ creditworthiness and its ongoing monitoring of outstanding balances. Concentration of credit risk Financial instruments
that potentially expose the Company to concentrations of credit risk consist primarily of cash and cash equivalents and account receivable.
The Company places its cash with financial institutions with high-credit ratings and quality. Accounts receivable
primarily comprise of amounts receivable from the service clients. To reduce credit risk, the Company performs on-going credit evaluations
of the financial condition of these service clients. The Company establishes a provision for doubtful accounts based upon estimates,
factors surrounding the credit risk of specific service clients and other information. Concentration of demand As of April 30, 2022 and 2023, one client accounted for 91.3%
and 97.7% of the Company’s total accounts receivable, respectively. For the year ended
April 30, 2021, two major clients accounted for 46.3% and 42.1% of the Company’s total revenues, respectively. For the year ended
April 30, 2022, two major clients accounted for 47.4% and 25.9% of the Company’s total revenues, respectively. For the year ended
April 30, 2023, three major clients accounted for 42.9%, 24.1% and 10.5% of the Company’s total revenues, respectively. Concentration of supply As of April 30, 2022,
no single vendor accounted for more than 10% of the Company’s total account payable. As of April 30, 2023, three vendors accounted
for 15.2%, 15.0% and 10.6% of the Company’s total account payable. For the year ended April 30, 2021, one vendor
accounted for 86.2% of the Company’s total purchases. For the year ended April 30, 2022, three vendors accounted for 29.3%, 25.6%
and 14.9% of the Company’s total purchases. For the year ended April 30, 2023, two vendors accounted for 73.8% and 23.3% of the
Company’s total purchases, respectively. </t>
        </is>
      </c>
    </row>
    <row r="34">
      <c r="A34" s="4" t="inlineStr">
        <is>
          <t>Recent accounting pronouncements</t>
        </is>
      </c>
      <c r="B34" s="4" t="inlineStr">
        <is>
          <t>Recent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June 2016, the FASB amended guidance
related to the impairment of financial instruments as part of ASU2016-13 Financial Instruments – Credit Losses (Topic 326): Measurement
of Credit Losses on Financial Instruments, which will be effective January 1, 2020. The guidance replaces the incurred loss impairment
methodology with an expected credit loss model for which a company recognizes an allowance based on the estimate of expected credit los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On May 15, 2019, the FASB issued ASU 2019-05, which provides
transition relief for entities adopting the Board’s credit losses standard, ASU 2016-13. Specifically, ASU 2019-05 amends ASU 2016-13
to allow companies to irrevocably elect, upon adoption of ASU 2016-13, the fair value option for financial instruments that (1) were
previously recorded at amortized cost and (2) are within the scope of the credit losses guidance in ASC 326-20, (3) are eligible for
the fair value option under ASC 825-10, and (4) are not held-to-maturity debt securities.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of ASU 2016-13. In November 2019, the FASB issued ASU 2019-11, “Codification
Improvements to Topic 326, Financial Instruments – Credit Losses.” ASU 2019-11 is an accounting pronouncement that amends
ASU 2016-13, “Financial Instruments – Credit Losses (Topic 326): Measurement of Credit Losses on Financial Instruments.”
The ASU 2019-11 amendment provides clarity and improves the codification to ASU 2016-03. The pronouncement would be effective concurrently
with the adoption of ASU 2016-03. The pronouncement is effective for fiscal years beginning after December 15, 2019 and interim periods
within those fiscal years. In February 2020, the FASB issued ASU No. 2020-02, which provides clarifying guidance and minor updates to
ASU No. 2016-13 – Financial Instruments – Credit Loss (Topic 326) (“ASU 2016-13”) and related to ASU No. 2016-02
– Leases (Topic 842). ASU 2020-02 amends the effective date of ASU 2016-13, such that ASU 2016-13 and its amendments will be effective
for the Company for interim and annual periods in fiscal years beginning after December 15, 2022. The Company is currently evaluating
the impact this ASU will have on its financial statements and related disclosures. On December 18, 2019, the FASB issued
ASU No. 2019-12, Income taxes (Topic 740), Simplifying the Accounting for Income Taxes. This guidance amends ASC Topic 740 and addresses
several aspects including 1) evaluation of step-up tax basis of goodwill when there is not a business combination, 2) policy election
to not allocate taxes on a separate entity basis to entities not subject to income tax, 3) accounting for tax law changes or rates during
interim periods, 4) ownership changes from equity method investment to subsidiary or vice versa, 5) elimination of exception to intrapetrous
allocation when there is gain in discontinued operations and a loss from continuing operations, and 6) treatment of franchise taxes that
are partially based on income. The amendments in this Update are effective for the Company for fiscal years beginning after December
15, 2021, and interim periods within fiscal years beginning after December 15, 2022. The Company adopted this update on May 1, 2022.
The adoption of this update had no material impact on the Company’s results of operations and financial position. In October 2020, the FASB issued ASU
2020-08, “Codification Improvements to Subtopic 310-20, Receivables – 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fiscal
years beginning after December 15, 2021 and
interim periods within fiscal years beginning after December 15, 2022. All entities should apply the amendments in this Update on a prospective
basis as of the beginning of the period of adoption for existing or newly purchased callable debt securities. These amendments do not
change the effective dates for Update 2017-08. The Company adopted this update on May 1, 2022. The adoption of this update had no material
impact on the Company’s results of operations and financial position.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the Company for fiscal years
beginning after December 15, 2021 and interim periods within fiscal years beginning after December 15, 2022. The amendments in this Update
should be applied retrospectively. The Company adopted this update on May 1, 2022. The adoption of this update had no material impact
on the Company’s results of operations and financial position. The Company does not believe other recently
issued but not yet effective accounting standards, if currently adopted, would have a material effect on the Company’s balance
sheets, statements of income an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Summary of Significant Accounting Policies [Abstract]</t>
        </is>
      </c>
      <c r="B3" s="4" t="inlineStr">
        <is>
          <t xml:space="preserve"> </t>
        </is>
      </c>
    </row>
    <row r="4">
      <c r="A4" s="4" t="inlineStr">
        <is>
          <t>Schedule of Property and Equipment</t>
        </is>
      </c>
      <c r="B4" s="4" t="inlineStr">
        <is>
          <t>Property and equipment are stated
at cost less accumulated depreciation. Depreciation is computed using the straight-line method over the estimated useful lives of the
assets. The estimated useful lives are as follows:
Leasehold improvements lesser of lease term or expected useful life
Office furniture and fixtures 2 –
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Apr. 30, 2023</t>
        </is>
      </c>
    </row>
    <row r="3">
      <c r="A3" s="3" t="inlineStr">
        <is>
          <t>Revenues [Abstract]</t>
        </is>
      </c>
      <c r="B3" s="4" t="inlineStr">
        <is>
          <t xml:space="preserve"> </t>
        </is>
      </c>
    </row>
    <row r="4">
      <c r="A4" s="4" t="inlineStr">
        <is>
          <t>Schedule of Revenues Disaggregated by Service Lines</t>
        </is>
      </c>
      <c r="B4" s="4" t="inlineStr">
        <is>
          <t xml:space="preserve">The following table presents the Company’s revenues
disaggregated by service lines for the years ended April 30, 2021, 2022 and 2023:
April 30, April 30, April 30, April 30,
JPY JPY JPY USD
OPERATING REVENUES
Software and system development services 95,270,416 234,732,715 21,874,517 160,854
Consulting and solution services 120,941,032 228,986,136 22,435,120 164,976
Sale of NFTs — — 2,258,892 16,611
TOTAL OPERATING REVENUES 216,211,448 463,718,851 46,568,529 342,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Apr. 30,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April 30, April 30,
JPY JPY USD
Accounts receivable 72,259,707 6,351,818 46,708
Less: Allowance for expected credit loss — — —
Add: Consumption tax receivable — 24,583,098 180,771
Accounts receivable, net 72,259,707 30,934,916 227,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Apr.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April 30, April 30,
JPY JPY USD
At cost:
Office equipment 1,595,525 3,223,064 23,701
Total 1,595,525 3,223,064 23,701
Accumulated depreciation (377,440 ) (1,156,051 ) (8,501 )
Property and equipment, net 1,218,085 2,067,013 1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Apr. 30, 2023</t>
        </is>
      </c>
    </row>
    <row r="3">
      <c r="A3" s="3" t="inlineStr">
        <is>
          <t>Other Payables and Accrued Expenses [Abstract]</t>
        </is>
      </c>
      <c r="B3" s="4" t="inlineStr">
        <is>
          <t xml:space="preserve"> </t>
        </is>
      </c>
    </row>
    <row r="4">
      <c r="A4" s="4" t="inlineStr">
        <is>
          <t>Schedule of Other Payables and Accrued Expenses</t>
        </is>
      </c>
      <c r="B4" s="4" t="inlineStr">
        <is>
          <t xml:space="preserve">The components of other payables and accrued expenses are
as follows:
April 30, April 30,
JPY JPY USD
Salary and benefit payables 26,325,325 23,307,275 171,390
Outsourced development costs 10,469,841 6,276,121 46,152
Communication costs 5,488,150 3,934,950 28,935
Professional service fee 7,617,610 8,880,909 65,305
Withholding tax 1,284,717 1,657,172 12,186
Resident tax for employees 545,100 687,400 5,055
Others 1,094,468 2,506,637 18,433
52,825,211 47,250,464 347,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Apr. 30, 2023</t>
        </is>
      </c>
    </row>
    <row r="3">
      <c r="A3" s="3" t="inlineStr">
        <is>
          <t>Loans [Abstract]</t>
        </is>
      </c>
      <c r="B3" s="4" t="inlineStr">
        <is>
          <t xml:space="preserve"> </t>
        </is>
      </c>
    </row>
    <row r="4">
      <c r="A4" s="4" t="inlineStr">
        <is>
          <t>Schedule of Outstanding Balances of Loans</t>
        </is>
      </c>
      <c r="B4" s="4" t="inlineStr">
        <is>
          <t xml:space="preserve">Outstanding balances of loans consist of the following:
As of April 30, 2022 Balance Maturity Effective Collateral/
JPY
Kiraboshi Bank 18,676,000 Nov. 12, 2024 1.6 % Guaranteed by Mr. Satoshi Kobayashi and Tokyo guarantee
Kiraboshi Bank 39,992,000 Mar. 31, 2030 1.6 % Guaranteed by Mr. Satoshi Kobayashi
Total loans 58,668,000
Less: Loan origination fee (577,500 )
Current portion of long-term loan (11,769,000 )
Long-term loan – due over one year 46,321,500
As of April 30, 2023 Balance Balance Maturity Effective Collateral/
JPY USD
Kiraboshi Bank 11,680,000 85,889 Nov. 12, 2024 1.6 % Guaranteed by Mr. Satoshi Kobayashi and Tokyo guarantee
Kiraboshi Bank 34,988,000 257,284 Mar. 31, 2030 1.6 % Guaranteed by Mr. Satoshi Kobayashi
Resona Bank 100,000,000 735,348 Apr. 26, 2024 1.48 % Guaranteed by Mr. Satoshi Kobayashi
Shoko Chukin Bank 45,750,000 336,422 Sep. 30, 2027 2.69 %
Total loans 192,418,000 1,414,943
Less: Loan origination fee (346,500 ) (2,548 )
Current portion of long – term loan (123,819,000 ) (910,501 )
Long-term loan – due over one year 68,252,500 501,894 </t>
        </is>
      </c>
    </row>
    <row r="5">
      <c r="A5" s="4" t="inlineStr">
        <is>
          <t>Schedule of Future Loan Obligations According to the Terms of the Loan</t>
        </is>
      </c>
      <c r="B5" s="4" t="inlineStr">
        <is>
          <t xml:space="preserve">Interest expense for the year ended
April 30, 2021, 2022 and 2023 amounted to JPY1,232,925, JPY1,045,821 and JPY2,346,136 (USD17,252). As of April 30, 2023, the Company’s
future loan obligations according to the terms of the loan agreement are as follows:
JPY USD
2023 124,050,000 912,200
2024 19,305,000 141,959
2025 15,204,000 111,802
2026 15,204,000 111,802
2027 8,687,000 63,880
Thereafter 9,968,000 73,300
Total 192,418,000 1,414,9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Apr. 30, 2023</t>
        </is>
      </c>
    </row>
    <row r="3">
      <c r="A3" s="3" t="inlineStr">
        <is>
          <t>Income Taxes [Abstract]</t>
        </is>
      </c>
      <c r="B3" s="4" t="inlineStr">
        <is>
          <t xml:space="preserve"> </t>
        </is>
      </c>
    </row>
    <row r="4">
      <c r="A4" s="4" t="inlineStr">
        <is>
          <t>Schedule of Statutory Rate to the Company’s Effective Tax Rates</t>
        </is>
      </c>
      <c r="B4" s="4" t="inlineStr">
        <is>
          <t>The following table reconciles the
Japan statutory rate to the Company’s effective tax rates for the years ended April 30, 2022 and 2023:
April 30, April 30,
Japanese statutory income tax rate 30.6 % 30.6 %
Non-deductible expenses (1.5 )% (0.7 )%
Non-taxable income 0.4 % 2.8 %
Valuation allowance — % (43.7 )%
Share based compensation (35.8 )% — %
Deferred IPO costs — % 16.6 %
Others 1.2 % (3.2 )%
(5.1 )% 2.4 %</t>
        </is>
      </c>
    </row>
    <row r="5">
      <c r="A5" s="4" t="inlineStr">
        <is>
          <t>Schedule of Provision for Income Taxes</t>
        </is>
      </c>
      <c r="B5" s="4" t="inlineStr">
        <is>
          <t xml:space="preserve">Significant components of the provision for income taxes are
as follows:
April 30, April 30, April 30, April 30,
JPY JPY JPY USD
Current income tax expense (benefit) 290,000 12,963,341 (9,345,241 ) (68,720 )
Deferred tax (benefit) expense (15,912,026 ) 15,978,261 122,261 899
TOTAL OPERATING REVENUES (15,622,026 ) 28,941,602 (9,222,980 ) (67,821 ) </t>
        </is>
      </c>
    </row>
    <row r="6">
      <c r="A6" s="4" t="inlineStr">
        <is>
          <t>Schedule of Deferred Tax Assets and Liabilities</t>
        </is>
      </c>
      <c r="B6" s="4" t="inlineStr">
        <is>
          <t>For the purpose of presentation
in the balance sheets, deferred income tax assets and liabilities have been offset, and included in other assets on the accompanying balance
sheets. Significant component of deferred tax assets and liabilities are as follows:
April 30, 2022 April 30,
JPY JPY USD
Net operating loss carry forward 4,872,262 175,897,644 1,293,460
Valuation allowance (4,872,262 ) (175,897,644 ) (1,293,460 )
Deferred tax assets — — —
Temporary difference in depreciation (66,235 ) (188,496 ) (1,386 )
Deferred tax liabilities (66,235 ) (188,496 ) (1,386 )
Total (66,235 ) (188,496 ) (1,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perating Leases – Right-of-Use Assets (Tables)</t>
        </is>
      </c>
      <c r="B1" s="2" t="inlineStr">
        <is>
          <t>12 Months Ended</t>
        </is>
      </c>
    </row>
    <row r="2">
      <c r="B2" s="2" t="inlineStr">
        <is>
          <t>Apr. 30, 2023</t>
        </is>
      </c>
    </row>
    <row r="3">
      <c r="A3" s="3" t="inlineStr">
        <is>
          <t>Operating Leases – Right-of-Use Assets [Abstract]</t>
        </is>
      </c>
      <c r="B3" s="4" t="inlineStr">
        <is>
          <t xml:space="preserve"> </t>
        </is>
      </c>
    </row>
    <row r="4">
      <c r="A4" s="4" t="inlineStr">
        <is>
          <t>Schedule of Maturity Analysis of Operating Lease Liabilities</t>
        </is>
      </c>
      <c r="B4" s="4" t="inlineStr">
        <is>
          <t xml:space="preserve">The Company’s maturity analysis
of operating lease liabilities as of April 30, 2023 is as follows:
Operating Leases
JPY USD
2023 3,481,250 25,599
Total lease payment 3,481,250 25,599
Less imputed interest (13,882 ) (102 )
Present value of operating lease liabilities 3,467,368 25,497
Less: current obligation (3,467,368 ) (25,497 )
Long-term obligation at April 30, 2023 — — </t>
        </is>
      </c>
    </row>
    <row r="5">
      <c r="A5" s="4" t="inlineStr">
        <is>
          <t>Schedule of Supplemental Disclosure Related to Operating Leases</t>
        </is>
      </c>
      <c r="B5" s="4" t="inlineStr">
        <is>
          <t>Supplemental disclosure related to operating leases were as
follows:
For the year ended April 30,
JPY USD
Cash paid for amounts included in the measurement of lease liabilities
Operating cash flows for operating leases 8,355,000 61,438
Weighted average remaining lease term of operating leases 0.42 years
Weighted average discount rate of operating leases 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Apr. 30, 2023</t>
        </is>
      </c>
    </row>
    <row r="3">
      <c r="A3" s="3" t="inlineStr">
        <is>
          <t>Shareholder’s Equity [Abstract]</t>
        </is>
      </c>
      <c r="B3" s="4" t="inlineStr">
        <is>
          <t xml:space="preserve"> </t>
        </is>
      </c>
    </row>
    <row r="4">
      <c r="A4" s="4" t="inlineStr">
        <is>
          <t>Schedule of Stock Company Incorporated In Japan Pursuant To the Laws of Japan</t>
        </is>
      </c>
      <c r="B4" s="4" t="inlineStr">
        <is>
          <t>The Company is a stock company incorporated in Japan pursuant
to the laws of Japan on May 1, 2018.
Ordinary shares Amount
Issued Date Issued Accumulated JPY
May 1, 2018 5,000,000 1,000 10,000,000
July 3, 2018 5,000,000 2,000 10,000,000
May 13, 2019 600,000 2,120 30,000,000
July 3, 2019 200,000 2,160 10,000,000
July 16, 2019* — 108,000 —
August 9, 2019 800,000 116,000 40,000,000
September 24, 2019 400,000 120,000 20,000,000
December 27, 2019 400,000 124,000 50,000,000
April 30, 2020 725,200 131,252 175,498,400
July 31, 2020 383,400 135,086 103,518,000
May 31, 2021 330,800 138,394 200,134,000
October 26, 2021** — 13,839,400 —
* On July 1, 2019, shareholders of the Company approved an increase
in the number of the Company’s authorized Ordinary Shares from 2,160 to 108,000 and the Company’s board of directors approved
a forward split of the Company’s outstanding Ordinary Shares at a ratio of 50-for-1 share, which became effective on July 16, 2019.
** On October 25, 2021, shareholders of the Company approved an
increase in the number of the Company’s authorized Ordinary Shares from 138,394 to 13,839,400 and the Company’s board of
directors approved a forward split of the Company’s outstanding Ordinary Shares at a ratio of 100-for-1 share, which became effective
on October 26,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s) - share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Ordinary shares, shares authorized</t>
        </is>
      </c>
      <c r="B3" s="5" t="n">
        <v>55300000</v>
      </c>
      <c r="C3" s="5" t="n">
        <v>55300000</v>
      </c>
    </row>
    <row r="4">
      <c r="A4" s="4" t="inlineStr">
        <is>
          <t>Ordinary shares, shares issued</t>
        </is>
      </c>
      <c r="B4" s="5" t="n">
        <v>13839400</v>
      </c>
      <c r="C4" s="5" t="n">
        <v>13839400</v>
      </c>
    </row>
    <row r="5">
      <c r="A5" s="4" t="inlineStr">
        <is>
          <t>Ordinary shares, shares outstanding</t>
        </is>
      </c>
      <c r="B5" s="5" t="n">
        <v>13839400</v>
      </c>
      <c r="C5" s="5" t="n">
        <v>13839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12 Months Ended</t>
        </is>
      </c>
    </row>
    <row r="2">
      <c r="B2" s="2" t="inlineStr">
        <is>
          <t>Apr. 30, 2023</t>
        </is>
      </c>
    </row>
    <row r="3">
      <c r="A3" s="3" t="inlineStr">
        <is>
          <t>Share-Based Compensation [Abstract]</t>
        </is>
      </c>
      <c r="B3" s="4" t="inlineStr">
        <is>
          <t xml:space="preserve"> </t>
        </is>
      </c>
    </row>
    <row r="4">
      <c r="A4" s="4" t="inlineStr">
        <is>
          <t>Schedule of Award Activity</t>
        </is>
      </c>
      <c r="B4" s="4" t="inlineStr">
        <is>
          <t>A summary of the employee equity award activity under the
2019 Plan is stated below:
Number of Weighted- average Weighted- average Weighted- average Aggregate
JPY JPY Years JPY
Outstanding, April 30, 2021 1,050,000 2.00 2.00 7.8 268.0
Granted — — — — —
Forfeited (15,000 ) 2.00 2.00 — —
Outstanding, April 30, 2022 1,035,000 2.00 2.00 6.8 603.0
Vested at April 30, 2022 1,035,000 2.00 603.0
Exercisable at April 30, 2022 —
Number of Weighted- average Weighted- average Weighted- average Aggregate
USD USD Years US$
Outstanding, April 30, 2022 1,035,000 0.01 0.01 6.8 4.4
Granted — — — — —
Forfeited — — — — —
Outstanding, April 30, 2023 1,035,000 0.01 0.01 5.8 4.4
Vested at April 30, 2023 1,035,000 0.01 4.4
Exercisable at April 30, 2023 —
Number of Weighted- average Weighted- average Weighted- average Aggregate
JPY JPY Years JPY
Outstanding, April 30, 2022 1,035,000 2.00 2.00 6.8 603.0
Granted — — — — —
Forfeited — — — — —
Outstanding, April 30, 2023 1,035,000 2.00 2.00 5.8 603.0
Vested at April 30, 2023 1,035,000 2.00 603.0
Exercisable at April 30, 2023 —
* Retrospectively restated for the effect of share a 50-for-1
and a 100-for-1 forward split on July 16, 2019 and October 25,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Liquidity and Going Concern (Details)</t>
        </is>
      </c>
      <c r="B1" s="2" t="inlineStr">
        <is>
          <t>12 Months Ended</t>
        </is>
      </c>
    </row>
    <row r="2">
      <c r="B2" s="2" t="inlineStr">
        <is>
          <t>Apr. 30, 2023 JPY (¥)</t>
        </is>
      </c>
      <c r="C2" s="2" t="inlineStr">
        <is>
          <t>Apr. 30, 2023 USD ($)</t>
        </is>
      </c>
      <c r="D2" s="2" t="inlineStr">
        <is>
          <t>Apr. 30, 2022 JPY (¥)</t>
        </is>
      </c>
      <c r="E2" s="2" t="inlineStr">
        <is>
          <t>Apr. 30, 2021 JPY (¥)</t>
        </is>
      </c>
      <c r="F2" s="2" t="inlineStr">
        <is>
          <t>Apr. 30, 2023 USD ($)</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statements are issued going concern</t>
        </is>
      </c>
      <c r="B4" s="4" t="inlineStr">
        <is>
          <t>one</t>
        </is>
      </c>
      <c r="C4" s="4" t="inlineStr">
        <is>
          <t>one</t>
        </is>
      </c>
      <c r="D4" s="4" t="inlineStr">
        <is>
          <t xml:space="preserve"> </t>
        </is>
      </c>
      <c r="E4" s="4" t="inlineStr">
        <is>
          <t xml:space="preserve"> </t>
        </is>
      </c>
      <c r="F4" s="4" t="inlineStr">
        <is>
          <t xml:space="preserve"> </t>
        </is>
      </c>
    </row>
    <row r="5">
      <c r="A5" s="4" t="inlineStr">
        <is>
          <t>Net cash provided by (used in) operating activities</t>
        </is>
      </c>
      <c r="B5" s="6" t="n">
        <v>-399737207</v>
      </c>
      <c r="C5" s="7" t="n">
        <v>-2939460</v>
      </c>
      <c r="D5" s="6" t="n">
        <v>100266688</v>
      </c>
      <c r="E5" s="6" t="n">
        <v>34521751</v>
      </c>
      <c r="F5" s="4" t="inlineStr">
        <is>
          <t xml:space="preserve"> </t>
        </is>
      </c>
    </row>
    <row r="6">
      <c r="A6" s="4" t="inlineStr">
        <is>
          <t>working capital</t>
        </is>
      </c>
      <c r="B6" s="5" t="n">
        <v>58603691</v>
      </c>
      <c r="C6" s="5" t="n">
        <v>430941</v>
      </c>
      <c r="D6" s="4" t="inlineStr">
        <is>
          <t xml:space="preserve"> </t>
        </is>
      </c>
      <c r="E6" s="4" t="inlineStr">
        <is>
          <t xml:space="preserve"> </t>
        </is>
      </c>
      <c r="F6" s="4" t="inlineStr">
        <is>
          <t xml:space="preserve"> </t>
        </is>
      </c>
    </row>
    <row r="7">
      <c r="A7" s="4" t="inlineStr">
        <is>
          <t>Cash</t>
        </is>
      </c>
      <c r="B7" s="6" t="n">
        <v>177886393</v>
      </c>
      <c r="C7" s="4" t="inlineStr">
        <is>
          <t xml:space="preserve"> </t>
        </is>
      </c>
      <c r="D7" s="4" t="inlineStr">
        <is>
          <t xml:space="preserve"> </t>
        </is>
      </c>
      <c r="E7" s="4" t="inlineStr">
        <is>
          <t xml:space="preserve"> </t>
        </is>
      </c>
      <c r="F7" s="7" t="n">
        <v>1308085</v>
      </c>
    </row>
    <row r="8">
      <c r="A8" s="4" t="inlineStr">
        <is>
          <t>Received aggregate gross proceeds</t>
        </is>
      </c>
      <c r="B8" s="4" t="inlineStr">
        <is>
          <t xml:space="preserve"> </t>
        </is>
      </c>
      <c r="C8" s="7" t="n">
        <v>6</v>
      </c>
      <c r="D8" s="4" t="inlineStr">
        <is>
          <t xml:space="preserve"> </t>
        </is>
      </c>
      <c r="E8" s="4" t="inlineStr">
        <is>
          <t xml:space="preserve"> </t>
        </is>
      </c>
      <c r="F8" s="4" t="inlineStr">
        <is>
          <t xml:space="preserve"> </t>
        </is>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9"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Apr. 30, 2023 JPY (¥) ¥ / shares</t>
        </is>
      </c>
      <c r="C2" s="2" t="inlineStr">
        <is>
          <t>Apr. 30, 2023 USD ($) $ / shares</t>
        </is>
      </c>
      <c r="D2" s="2" t="inlineStr">
        <is>
          <t>Apr. 30, 2022 JPY (¥)</t>
        </is>
      </c>
      <c r="E2" s="2" t="inlineStr">
        <is>
          <t>Apr. 30, 2021 JPY (¥)</t>
        </is>
      </c>
      <c r="F2" s="2" t="inlineStr">
        <is>
          <t>Apr. 30, 2023 USD ($)</t>
        </is>
      </c>
      <c r="G2" s="2" t="inlineStr">
        <is>
          <t>Apr. 30, 2022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lation, description</t>
        </is>
      </c>
      <c r="B4" s="4" t="inlineStr">
        <is>
          <t>Translations of
balances in the balance sheets, statements of income, statements of changes in shareholders’ equity and statements of cash
flows from JPY into USD as of April 30, 2023</t>
        </is>
      </c>
      <c r="C4" s="4" t="inlineStr">
        <is>
          <t>Translations of
balances in the balance sheets, statements of income, statements of changes in shareholders’ equity and statements of cash
flows from JPY into USD as of April 30, 2023</t>
        </is>
      </c>
      <c r="D4" s="4" t="inlineStr">
        <is>
          <t xml:space="preserve"> </t>
        </is>
      </c>
      <c r="E4" s="4" t="inlineStr">
        <is>
          <t xml:space="preserve"> </t>
        </is>
      </c>
      <c r="F4" s="4" t="inlineStr">
        <is>
          <t xml:space="preserve"> </t>
        </is>
      </c>
      <c r="G4" s="4" t="inlineStr">
        <is>
          <t xml:space="preserve"> </t>
        </is>
      </c>
    </row>
    <row r="5">
      <c r="A5" s="4" t="inlineStr">
        <is>
          <t>Currency exchange rate | (per share)</t>
        </is>
      </c>
      <c r="B5" s="8" t="n">
        <v>135.99</v>
      </c>
      <c r="C5" s="7" t="n">
        <v>1</v>
      </c>
      <c r="D5" s="4" t="inlineStr">
        <is>
          <t xml:space="preserve"> </t>
        </is>
      </c>
      <c r="E5" s="4" t="inlineStr">
        <is>
          <t xml:space="preserve"> </t>
        </is>
      </c>
      <c r="F5" s="4" t="inlineStr">
        <is>
          <t xml:space="preserve"> </t>
        </is>
      </c>
      <c r="G5" s="4" t="inlineStr">
        <is>
          <t xml:space="preserve"> </t>
        </is>
      </c>
    </row>
    <row r="6">
      <c r="A6" s="4" t="inlineStr">
        <is>
          <t>Allowance for doubtful accounts for accounts receivabl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public offering charges</t>
        </is>
      </c>
      <c r="B7" s="6" t="n">
        <v>212160121</v>
      </c>
      <c r="C7" s="7" t="n">
        <v>1560116</v>
      </c>
      <c r="D7" s="4" t="inlineStr">
        <is>
          <t xml:space="preserve"> </t>
        </is>
      </c>
      <c r="E7" s="4" t="inlineStr">
        <is>
          <t xml:space="preserve"> </t>
        </is>
      </c>
      <c r="F7" s="4" t="inlineStr">
        <is>
          <t xml:space="preserve"> </t>
        </is>
      </c>
      <c r="G7" s="4" t="inlineStr">
        <is>
          <t xml:space="preserve"> </t>
        </is>
      </c>
    </row>
    <row r="8">
      <c r="A8" s="4" t="inlineStr">
        <is>
          <t>Deferred initial public offering costs</t>
        </is>
      </c>
      <c r="B8" s="5" t="n">
        <v>212160121</v>
      </c>
      <c r="C8" s="4" t="inlineStr">
        <is>
          <t xml:space="preserve"> </t>
        </is>
      </c>
      <c r="D8" s="4" t="inlineStr">
        <is>
          <t xml:space="preserve"> </t>
        </is>
      </c>
      <c r="E8" s="4" t="inlineStr">
        <is>
          <t xml:space="preserve"> </t>
        </is>
      </c>
      <c r="F8" s="5" t="n">
        <v>1560116</v>
      </c>
      <c r="G8" s="4" t="inlineStr">
        <is>
          <t xml:space="preserve"> </t>
        </is>
      </c>
    </row>
    <row r="9">
      <c r="A9" s="4" t="inlineStr">
        <is>
          <t>Contract liabilities</t>
        </is>
      </c>
      <c r="B9" s="5" t="n">
        <v>1397470</v>
      </c>
      <c r="C9" s="4" t="inlineStr">
        <is>
          <t xml:space="preserve"> </t>
        </is>
      </c>
      <c r="D9" s="4" t="inlineStr">
        <is>
          <t xml:space="preserve"> </t>
        </is>
      </c>
      <c r="E9" s="4" t="inlineStr">
        <is>
          <t xml:space="preserve"> </t>
        </is>
      </c>
      <c r="F9" s="5" t="n">
        <v>10276</v>
      </c>
      <c r="G9" s="4" t="inlineStr">
        <is>
          <t xml:space="preserve"> </t>
        </is>
      </c>
    </row>
    <row r="10">
      <c r="A10" s="4" t="inlineStr">
        <is>
          <t>Advertising expenses</t>
        </is>
      </c>
      <c r="B10" s="6" t="n">
        <v>25599131</v>
      </c>
      <c r="C10" s="7" t="n">
        <v>188243</v>
      </c>
      <c r="D10" s="5" t="n">
        <v>230000</v>
      </c>
      <c r="E10" s="6" t="n">
        <v>3132390</v>
      </c>
      <c r="F10" s="4" t="inlineStr">
        <is>
          <t xml:space="preserve"> </t>
        </is>
      </c>
      <c r="G10" s="4" t="inlineStr">
        <is>
          <t xml:space="preserve"> </t>
        </is>
      </c>
    </row>
    <row r="11">
      <c r="A11" s="4" t="inlineStr">
        <is>
          <t>Tax benefit</t>
        </is>
      </c>
      <c r="B11" s="10" t="n">
        <v>0.5</v>
      </c>
      <c r="C11" s="10" t="n">
        <v>0.5</v>
      </c>
      <c r="D11" s="4" t="inlineStr">
        <is>
          <t xml:space="preserve"> </t>
        </is>
      </c>
      <c r="E11" s="4" t="inlineStr">
        <is>
          <t xml:space="preserve"> </t>
        </is>
      </c>
      <c r="F11" s="4" t="inlineStr">
        <is>
          <t xml:space="preserve"> </t>
        </is>
      </c>
      <c r="G11" s="4" t="inlineStr">
        <is>
          <t xml:space="preserve"> </t>
        </is>
      </c>
    </row>
    <row r="12">
      <c r="A12" s="4" t="inlineStr">
        <is>
          <t>Cash deposit</t>
        </is>
      </c>
      <c r="B12" s="6" t="n">
        <v>177886393</v>
      </c>
      <c r="C12" s="4" t="inlineStr">
        <is>
          <t xml:space="preserve"> </t>
        </is>
      </c>
      <c r="D12" s="6" t="n">
        <v>657418101</v>
      </c>
      <c r="E12" s="4" t="inlineStr">
        <is>
          <t xml:space="preserve"> </t>
        </is>
      </c>
      <c r="F12" s="7" t="n">
        <v>1308085</v>
      </c>
      <c r="G12" s="4" t="inlineStr">
        <is>
          <t xml:space="preserve"> </t>
        </is>
      </c>
    </row>
    <row r="13">
      <c r="A13" s="4" t="inlineStr">
        <is>
          <t>Total revenues</t>
        </is>
      </c>
      <c r="B13" s="11" t="n">
        <v>0.977</v>
      </c>
      <c r="C13" s="4" t="inlineStr">
        <is>
          <t xml:space="preserve"> </t>
        </is>
      </c>
      <c r="D13" s="11" t="n">
        <v>0.913</v>
      </c>
      <c r="E13" s="4" t="inlineStr">
        <is>
          <t xml:space="preserve"> </t>
        </is>
      </c>
      <c r="F13" s="11" t="n">
        <v>0.977</v>
      </c>
      <c r="G13" s="11" t="n">
        <v>0.913</v>
      </c>
    </row>
    <row r="14">
      <c r="A14" s="4" t="inlineStr">
        <is>
          <t>Total account payable rate</t>
        </is>
      </c>
      <c r="B14" s="4" t="inlineStr">
        <is>
          <t xml:space="preserve"> </t>
        </is>
      </c>
      <c r="C14" s="4" t="inlineStr">
        <is>
          <t xml:space="preserve"> </t>
        </is>
      </c>
      <c r="D14" s="10" t="n">
        <v>0.1</v>
      </c>
      <c r="E14" s="4" t="inlineStr">
        <is>
          <t xml:space="preserve"> </t>
        </is>
      </c>
      <c r="F14" s="4" t="inlineStr">
        <is>
          <t xml:space="preserve"> </t>
        </is>
      </c>
      <c r="G14" s="10" t="n">
        <v>0.1</v>
      </c>
    </row>
    <row r="15">
      <c r="A15" s="4" t="inlineStr">
        <is>
          <t>One Major Cli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rate percentage</t>
        </is>
      </c>
      <c r="B17" s="11" t="n">
        <v>0.429</v>
      </c>
      <c r="C17" s="4" t="inlineStr">
        <is>
          <t xml:space="preserve"> </t>
        </is>
      </c>
      <c r="D17" s="11" t="n">
        <v>0.474</v>
      </c>
      <c r="E17" s="11" t="n">
        <v>0.463</v>
      </c>
      <c r="F17" s="11" t="n">
        <v>0.429</v>
      </c>
      <c r="G17" s="11" t="n">
        <v>0.474</v>
      </c>
    </row>
    <row r="18">
      <c r="A18" s="4" t="inlineStr">
        <is>
          <t>Two Major Cli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ate percentage</t>
        </is>
      </c>
      <c r="B20" s="11" t="n">
        <v>0.241</v>
      </c>
      <c r="C20" s="4" t="inlineStr">
        <is>
          <t xml:space="preserve"> </t>
        </is>
      </c>
      <c r="D20" s="11" t="n">
        <v>0.259</v>
      </c>
      <c r="E20" s="11" t="n">
        <v>0.421</v>
      </c>
      <c r="F20" s="11" t="n">
        <v>0.241</v>
      </c>
      <c r="G20" s="11" t="n">
        <v>0.259</v>
      </c>
    </row>
    <row r="21">
      <c r="A21" s="4" t="inlineStr">
        <is>
          <t>Three Major Cli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rate percentage</t>
        </is>
      </c>
      <c r="B23" s="11" t="n">
        <v>0.105</v>
      </c>
      <c r="C23" s="4" t="inlineStr">
        <is>
          <t xml:space="preserve"> </t>
        </is>
      </c>
      <c r="D23" s="4" t="inlineStr">
        <is>
          <t xml:space="preserve"> </t>
        </is>
      </c>
      <c r="E23" s="4" t="inlineStr">
        <is>
          <t xml:space="preserve"> </t>
        </is>
      </c>
      <c r="F23" s="11" t="n">
        <v>0.105</v>
      </c>
      <c r="G23" s="4" t="inlineStr">
        <is>
          <t xml:space="preserve"> </t>
        </is>
      </c>
    </row>
    <row r="24">
      <c r="A24" s="4" t="inlineStr">
        <is>
          <t>One Vend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ccount payable rate</t>
        </is>
      </c>
      <c r="B26" s="11" t="n">
        <v>0.152</v>
      </c>
      <c r="C26" s="4" t="inlineStr">
        <is>
          <t xml:space="preserve"> </t>
        </is>
      </c>
      <c r="D26" s="4" t="inlineStr">
        <is>
          <t xml:space="preserve"> </t>
        </is>
      </c>
      <c r="E26" s="4" t="inlineStr">
        <is>
          <t xml:space="preserve"> </t>
        </is>
      </c>
      <c r="F26" s="11" t="n">
        <v>0.152</v>
      </c>
      <c r="G26" s="4" t="inlineStr">
        <is>
          <t xml:space="preserve"> </t>
        </is>
      </c>
    </row>
    <row r="27">
      <c r="A27" s="4" t="inlineStr">
        <is>
          <t>Total purchases</t>
        </is>
      </c>
      <c r="B27" s="11" t="n">
        <v>0.738</v>
      </c>
      <c r="C27" s="11" t="n">
        <v>0.738</v>
      </c>
      <c r="D27" s="11" t="n">
        <v>0.293</v>
      </c>
      <c r="E27" s="11" t="n">
        <v>0.862</v>
      </c>
      <c r="F27" s="4" t="inlineStr">
        <is>
          <t xml:space="preserve"> </t>
        </is>
      </c>
      <c r="G27" s="4" t="inlineStr">
        <is>
          <t xml:space="preserve"> </t>
        </is>
      </c>
    </row>
    <row r="28">
      <c r="A28" s="4" t="inlineStr">
        <is>
          <t>Two Vend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account payable rate</t>
        </is>
      </c>
      <c r="B30" s="10" t="n">
        <v>0.15</v>
      </c>
      <c r="C30" s="4" t="inlineStr">
        <is>
          <t xml:space="preserve"> </t>
        </is>
      </c>
      <c r="D30" s="4" t="inlineStr">
        <is>
          <t xml:space="preserve"> </t>
        </is>
      </c>
      <c r="E30" s="4" t="inlineStr">
        <is>
          <t xml:space="preserve"> </t>
        </is>
      </c>
      <c r="F30" s="10" t="n">
        <v>0.15</v>
      </c>
      <c r="G30" s="4" t="inlineStr">
        <is>
          <t xml:space="preserve"> </t>
        </is>
      </c>
    </row>
    <row r="31">
      <c r="A31" s="4" t="inlineStr">
        <is>
          <t>Total purchases</t>
        </is>
      </c>
      <c r="B31" s="11" t="n">
        <v>0.233</v>
      </c>
      <c r="C31" s="11" t="n">
        <v>0.233</v>
      </c>
      <c r="D31" s="11" t="n">
        <v>0.256</v>
      </c>
      <c r="E31" s="4" t="inlineStr">
        <is>
          <t xml:space="preserve"> </t>
        </is>
      </c>
      <c r="F31" s="4" t="inlineStr">
        <is>
          <t xml:space="preserve"> </t>
        </is>
      </c>
      <c r="G31" s="4" t="inlineStr">
        <is>
          <t xml:space="preserve"> </t>
        </is>
      </c>
    </row>
    <row r="32">
      <c r="A32" s="4" t="inlineStr">
        <is>
          <t>Three Vend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ccount payable rate</t>
        </is>
      </c>
      <c r="B34" s="11" t="n">
        <v>0.106</v>
      </c>
      <c r="C34" s="4" t="inlineStr">
        <is>
          <t xml:space="preserve"> </t>
        </is>
      </c>
      <c r="D34" s="4" t="inlineStr">
        <is>
          <t xml:space="preserve"> </t>
        </is>
      </c>
      <c r="E34" s="4" t="inlineStr">
        <is>
          <t xml:space="preserve"> </t>
        </is>
      </c>
      <c r="F34" s="11" t="n">
        <v>0.106</v>
      </c>
      <c r="G34" s="4" t="inlineStr">
        <is>
          <t xml:space="preserve"> </t>
        </is>
      </c>
    </row>
    <row r="35">
      <c r="A35" s="4" t="inlineStr">
        <is>
          <t>Total purchases</t>
        </is>
      </c>
      <c r="B35" s="4" t="inlineStr">
        <is>
          <t xml:space="preserve"> </t>
        </is>
      </c>
      <c r="C35" s="4" t="inlineStr">
        <is>
          <t xml:space="preserve"> </t>
        </is>
      </c>
      <c r="D35" s="11" t="n">
        <v>0.149</v>
      </c>
      <c r="E35" s="4" t="inlineStr">
        <is>
          <t xml:space="preserve"> </t>
        </is>
      </c>
      <c r="F35" s="4" t="inlineStr">
        <is>
          <t xml:space="preserve"> </t>
        </is>
      </c>
      <c r="G35"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Apr. 30, 2023</t>
        </is>
      </c>
    </row>
    <row r="2">
      <c r="A2" s="4" t="inlineStr">
        <is>
          <t>Minimum [Member]</t>
        </is>
      </c>
      <c r="B2" s="4" t="inlineStr">
        <is>
          <t xml:space="preserve"> </t>
        </is>
      </c>
    </row>
    <row r="3">
      <c r="A3" s="3" t="inlineStr">
        <is>
          <t>Public Utility, Property, Plant and Equipment [Line Items]</t>
        </is>
      </c>
      <c r="B3" s="4" t="inlineStr">
        <is>
          <t xml:space="preserve"> </t>
        </is>
      </c>
    </row>
    <row r="4">
      <c r="A4" s="4" t="inlineStr">
        <is>
          <t>Office furniture and fixtures</t>
        </is>
      </c>
      <c r="B4" s="4" t="inlineStr">
        <is>
          <t>2 years</t>
        </is>
      </c>
    </row>
    <row r="5">
      <c r="A5" s="4" t="inlineStr">
        <is>
          <t>Maximum [Member]</t>
        </is>
      </c>
      <c r="B5" s="4" t="inlineStr">
        <is>
          <t xml:space="preserve"> </t>
        </is>
      </c>
    </row>
    <row r="6">
      <c r="A6" s="3" t="inlineStr">
        <is>
          <t>Public Utility, Property, Plant and Equipment [Line Items]</t>
        </is>
      </c>
      <c r="B6" s="4" t="inlineStr">
        <is>
          <t xml:space="preserve"> </t>
        </is>
      </c>
    </row>
    <row r="7">
      <c r="A7" s="4" t="inlineStr">
        <is>
          <t>Office furniture and fixtures</t>
        </is>
      </c>
      <c r="B7" s="4" t="inlineStr">
        <is>
          <t>4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Revenues (Details) - Schedule of Revenues Disaggregated by Service Line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Schedule of Revenues Disaggregated [Abstract]</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46568529</v>
      </c>
      <c r="C4" s="7" t="n">
        <v>342441</v>
      </c>
      <c r="D4" s="6" t="n">
        <v>463718851</v>
      </c>
      <c r="E4" s="6" t="n">
        <v>216211448</v>
      </c>
    </row>
    <row r="5">
      <c r="A5" s="4" t="inlineStr">
        <is>
          <t>Sale of NFTs</t>
        </is>
      </c>
      <c r="B5" s="5" t="n">
        <v>2258892</v>
      </c>
      <c r="C5" s="5" t="n">
        <v>16611</v>
      </c>
      <c r="D5" s="4" t="inlineStr">
        <is>
          <t xml:space="preserve"> </t>
        </is>
      </c>
      <c r="E5" s="4" t="inlineStr">
        <is>
          <t xml:space="preserve"> </t>
        </is>
      </c>
    </row>
    <row r="6">
      <c r="A6" s="4" t="inlineStr">
        <is>
          <t>Software and system development services [Member]</t>
        </is>
      </c>
      <c r="B6" s="4" t="inlineStr">
        <is>
          <t xml:space="preserve"> </t>
        </is>
      </c>
      <c r="C6" s="4" t="inlineStr">
        <is>
          <t xml:space="preserve"> </t>
        </is>
      </c>
      <c r="D6" s="4" t="inlineStr">
        <is>
          <t xml:space="preserve"> </t>
        </is>
      </c>
      <c r="E6" s="4" t="inlineStr">
        <is>
          <t xml:space="preserve"> </t>
        </is>
      </c>
    </row>
    <row r="7">
      <c r="A7" s="3" t="inlineStr">
        <is>
          <t>Schedule of Revenues Disaggregated [Abstract]</t>
        </is>
      </c>
      <c r="B7" s="4" t="inlineStr">
        <is>
          <t xml:space="preserve"> </t>
        </is>
      </c>
      <c r="C7" s="4" t="inlineStr">
        <is>
          <t xml:space="preserve"> </t>
        </is>
      </c>
      <c r="D7" s="4" t="inlineStr">
        <is>
          <t xml:space="preserve"> </t>
        </is>
      </c>
      <c r="E7" s="4" t="inlineStr">
        <is>
          <t xml:space="preserve"> </t>
        </is>
      </c>
    </row>
    <row r="8">
      <c r="A8" s="4" t="inlineStr">
        <is>
          <t>TOTAL OPERATING REVENUES</t>
        </is>
      </c>
      <c r="B8" s="5" t="n">
        <v>21874517</v>
      </c>
      <c r="C8" s="5" t="n">
        <v>160854</v>
      </c>
      <c r="D8" s="5" t="n">
        <v>234732715</v>
      </c>
      <c r="E8" s="5" t="n">
        <v>95270416</v>
      </c>
    </row>
    <row r="9">
      <c r="A9" s="4" t="inlineStr">
        <is>
          <t>Consulting and solution services [Member]</t>
        </is>
      </c>
      <c r="B9" s="4" t="inlineStr">
        <is>
          <t xml:space="preserve"> </t>
        </is>
      </c>
      <c r="C9" s="4" t="inlineStr">
        <is>
          <t xml:space="preserve"> </t>
        </is>
      </c>
      <c r="D9" s="4" t="inlineStr">
        <is>
          <t xml:space="preserve"> </t>
        </is>
      </c>
      <c r="E9" s="4" t="inlineStr">
        <is>
          <t xml:space="preserve"> </t>
        </is>
      </c>
    </row>
    <row r="10">
      <c r="A10" s="3" t="inlineStr">
        <is>
          <t>Schedule of Revenues Disaggregated [Abstract]</t>
        </is>
      </c>
      <c r="B10" s="4" t="inlineStr">
        <is>
          <t xml:space="preserve"> </t>
        </is>
      </c>
      <c r="C10" s="4" t="inlineStr">
        <is>
          <t xml:space="preserve"> </t>
        </is>
      </c>
      <c r="D10" s="4" t="inlineStr">
        <is>
          <t xml:space="preserve"> </t>
        </is>
      </c>
      <c r="E10" s="4" t="inlineStr">
        <is>
          <t xml:space="preserve"> </t>
        </is>
      </c>
    </row>
    <row r="11">
      <c r="A11" s="4" t="inlineStr">
        <is>
          <t>TOTAL OPERATING REVENUES</t>
        </is>
      </c>
      <c r="B11" s="6" t="n">
        <v>22435120</v>
      </c>
      <c r="C11" s="7" t="n">
        <v>164976</v>
      </c>
      <c r="D11" s="6" t="n">
        <v>228986136</v>
      </c>
      <c r="E11" s="6" t="n">
        <v>120941032</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Accounts Receivable, Net (Details) - Schedule of Accounts Receivable, Net</t>
        </is>
      </c>
      <c r="B1" s="2" t="inlineStr">
        <is>
          <t>Apr. 30, 2023 JPY (¥)</t>
        </is>
      </c>
      <c r="C1" s="2" t="inlineStr">
        <is>
          <t>Apr. 30, 2023 USD ($)</t>
        </is>
      </c>
      <c r="D1" s="2" t="inlineStr">
        <is>
          <t>Apr. 30, 2022 JPY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6351818</v>
      </c>
      <c r="C3" s="7" t="n">
        <v>46708</v>
      </c>
      <c r="D3" s="6" t="n">
        <v>72259707</v>
      </c>
    </row>
    <row r="4">
      <c r="A4" s="4" t="inlineStr">
        <is>
          <t>Less: Allowance for expected credit loss</t>
        </is>
      </c>
      <c r="B4" s="4" t="inlineStr">
        <is>
          <t xml:space="preserve"> </t>
        </is>
      </c>
      <c r="C4" s="4" t="inlineStr">
        <is>
          <t xml:space="preserve"> </t>
        </is>
      </c>
      <c r="D4" s="4" t="inlineStr">
        <is>
          <t xml:space="preserve"> </t>
        </is>
      </c>
    </row>
    <row r="5">
      <c r="A5" s="4" t="inlineStr">
        <is>
          <t>Add: Consumption tax receivable</t>
        </is>
      </c>
      <c r="B5" s="5" t="n">
        <v>24583098</v>
      </c>
      <c r="C5" s="5" t="n">
        <v>180771</v>
      </c>
      <c r="D5" s="4" t="inlineStr">
        <is>
          <t xml:space="preserve"> </t>
        </is>
      </c>
    </row>
    <row r="6">
      <c r="A6" s="4" t="inlineStr">
        <is>
          <t>Accounts receivable, net</t>
        </is>
      </c>
      <c r="B6" s="6" t="n">
        <v>30934916</v>
      </c>
      <c r="C6" s="7" t="n">
        <v>227479</v>
      </c>
      <c r="D6" s="6" t="n">
        <v>722597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78611</v>
      </c>
      <c r="C4" s="7" t="n">
        <v>725</v>
      </c>
      <c r="D4" s="6" t="n">
        <v>309508</v>
      </c>
      <c r="E4" s="6" t="n">
        <v>67932</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Apr. 30, 2023 JPY (¥)</t>
        </is>
      </c>
      <c r="C1" s="2" t="inlineStr">
        <is>
          <t>Apr. 30, 2023 USD ($)</t>
        </is>
      </c>
      <c r="D1" s="2" t="inlineStr">
        <is>
          <t>Apr. 30, 2022 JPY (¥)</t>
        </is>
      </c>
    </row>
    <row r="2">
      <c r="A2" s="3" t="inlineStr">
        <is>
          <t>At cost:</t>
        </is>
      </c>
      <c r="B2" s="4" t="inlineStr">
        <is>
          <t xml:space="preserve"> </t>
        </is>
      </c>
      <c r="C2" s="4" t="inlineStr">
        <is>
          <t xml:space="preserve"> </t>
        </is>
      </c>
      <c r="D2" s="4" t="inlineStr">
        <is>
          <t xml:space="preserve"> </t>
        </is>
      </c>
    </row>
    <row r="3">
      <c r="A3" s="4" t="inlineStr">
        <is>
          <t>Property and equipment, gross</t>
        </is>
      </c>
      <c r="B3" s="6" t="n">
        <v>3223064</v>
      </c>
      <c r="C3" s="7" t="n">
        <v>23701</v>
      </c>
      <c r="D3" s="6" t="n">
        <v>1595525</v>
      </c>
    </row>
    <row r="4">
      <c r="A4" s="4" t="inlineStr">
        <is>
          <t>Accumulated depreciation</t>
        </is>
      </c>
      <c r="B4" s="5" t="n">
        <v>-1156051</v>
      </c>
      <c r="C4" s="5" t="n">
        <v>-8501</v>
      </c>
      <c r="D4" s="5" t="n">
        <v>-377440</v>
      </c>
    </row>
    <row r="5">
      <c r="A5" s="4" t="inlineStr">
        <is>
          <t>Property and equipment, net</t>
        </is>
      </c>
      <c r="B5" s="5" t="n">
        <v>2067013</v>
      </c>
      <c r="C5" s="5" t="n">
        <v>15200</v>
      </c>
      <c r="D5" s="5" t="n">
        <v>1218085</v>
      </c>
    </row>
    <row r="6">
      <c r="A6" s="4" t="inlineStr">
        <is>
          <t>Office equipment [Member]</t>
        </is>
      </c>
      <c r="B6" s="4" t="inlineStr">
        <is>
          <t xml:space="preserve"> </t>
        </is>
      </c>
      <c r="C6" s="4" t="inlineStr">
        <is>
          <t xml:space="preserve"> </t>
        </is>
      </c>
      <c r="D6" s="4" t="inlineStr">
        <is>
          <t xml:space="preserve"> </t>
        </is>
      </c>
    </row>
    <row r="7">
      <c r="A7" s="3" t="inlineStr">
        <is>
          <t>At cost:</t>
        </is>
      </c>
      <c r="B7" s="4" t="inlineStr">
        <is>
          <t xml:space="preserve"> </t>
        </is>
      </c>
      <c r="C7" s="4" t="inlineStr">
        <is>
          <t xml:space="preserve"> </t>
        </is>
      </c>
      <c r="D7" s="4" t="inlineStr">
        <is>
          <t xml:space="preserve"> </t>
        </is>
      </c>
    </row>
    <row r="8">
      <c r="A8" s="4" t="inlineStr">
        <is>
          <t>Property and equipment, gross</t>
        </is>
      </c>
      <c r="B8" s="6" t="n">
        <v>3223064</v>
      </c>
      <c r="C8" s="7" t="n">
        <v>23701</v>
      </c>
      <c r="D8" s="6" t="n">
        <v>15955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ed Expenses (Details) - Schedule of Other Payables and Accrued Expenses</t>
        </is>
      </c>
      <c r="B1" s="2" t="inlineStr">
        <is>
          <t>Apr. 30, 2023 JPY (¥)</t>
        </is>
      </c>
      <c r="C1" s="2" t="inlineStr">
        <is>
          <t>Apr. 30, 2023 USD ($)</t>
        </is>
      </c>
      <c r="D1" s="2" t="inlineStr">
        <is>
          <t>Apr. 30, 2022 JPY (¥)</t>
        </is>
      </c>
    </row>
    <row r="2">
      <c r="A2" s="3" t="inlineStr">
        <is>
          <t>Schedule of Other Payables and Accrued Expenses [Abstract]</t>
        </is>
      </c>
      <c r="B2" s="4" t="inlineStr">
        <is>
          <t xml:space="preserve"> </t>
        </is>
      </c>
      <c r="C2" s="4" t="inlineStr">
        <is>
          <t xml:space="preserve"> </t>
        </is>
      </c>
      <c r="D2" s="4" t="inlineStr">
        <is>
          <t xml:space="preserve"> </t>
        </is>
      </c>
    </row>
    <row r="3">
      <c r="A3" s="4" t="inlineStr">
        <is>
          <t>Salary and benefit payables</t>
        </is>
      </c>
      <c r="B3" s="6" t="n">
        <v>23307275</v>
      </c>
      <c r="C3" s="7" t="n">
        <v>171390</v>
      </c>
      <c r="D3" s="6" t="n">
        <v>26325325</v>
      </c>
    </row>
    <row r="4">
      <c r="A4" s="4" t="inlineStr">
        <is>
          <t>Outsourced development costs</t>
        </is>
      </c>
      <c r="B4" s="5" t="n">
        <v>6276121</v>
      </c>
      <c r="C4" s="5" t="n">
        <v>46152</v>
      </c>
      <c r="D4" s="5" t="n">
        <v>10469841</v>
      </c>
    </row>
    <row r="5">
      <c r="A5" s="4" t="inlineStr">
        <is>
          <t>Communication costs</t>
        </is>
      </c>
      <c r="B5" s="5" t="n">
        <v>3934950</v>
      </c>
      <c r="C5" s="5" t="n">
        <v>28935</v>
      </c>
      <c r="D5" s="5" t="n">
        <v>5488150</v>
      </c>
    </row>
    <row r="6">
      <c r="A6" s="4" t="inlineStr">
        <is>
          <t>Professional service fee</t>
        </is>
      </c>
      <c r="B6" s="5" t="n">
        <v>8880909</v>
      </c>
      <c r="C6" s="5" t="n">
        <v>65305</v>
      </c>
      <c r="D6" s="5" t="n">
        <v>7617610</v>
      </c>
    </row>
    <row r="7">
      <c r="A7" s="4" t="inlineStr">
        <is>
          <t>Withholding tax</t>
        </is>
      </c>
      <c r="B7" s="5" t="n">
        <v>1657172</v>
      </c>
      <c r="C7" s="5" t="n">
        <v>12186</v>
      </c>
      <c r="D7" s="5" t="n">
        <v>1284717</v>
      </c>
    </row>
    <row r="8">
      <c r="A8" s="4" t="inlineStr">
        <is>
          <t>Resident tax for employees</t>
        </is>
      </c>
      <c r="B8" s="5" t="n">
        <v>687400</v>
      </c>
      <c r="C8" s="5" t="n">
        <v>5055</v>
      </c>
      <c r="D8" s="5" t="n">
        <v>545100</v>
      </c>
    </row>
    <row r="9">
      <c r="A9" s="4" t="inlineStr">
        <is>
          <t>Others</t>
        </is>
      </c>
      <c r="B9" s="5" t="n">
        <v>2506637</v>
      </c>
      <c r="C9" s="5" t="n">
        <v>18433</v>
      </c>
      <c r="D9" s="5" t="n">
        <v>1094468</v>
      </c>
    </row>
    <row r="10">
      <c r="A10" s="4" t="inlineStr">
        <is>
          <t>Other payables and accrued expenses</t>
        </is>
      </c>
      <c r="B10" s="6" t="n">
        <v>47250464</v>
      </c>
      <c r="C10" s="7" t="n">
        <v>347456</v>
      </c>
      <c r="D10" s="6" t="n">
        <v>528252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18" customWidth="1" min="1" max="1"/>
    <col width="22" customWidth="1" min="2" max="2"/>
    <col width="22" customWidth="1" min="3" max="3"/>
    <col width="22" customWidth="1" min="4" max="4"/>
    <col width="22" customWidth="1" min="5" max="5"/>
  </cols>
  <sheetData>
    <row r="1">
      <c r="A1" s="1" t="inlineStr">
        <is>
          <t>Loans (Detail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Loans [Abstract]</t>
        </is>
      </c>
      <c r="B3" s="4" t="inlineStr">
        <is>
          <t xml:space="preserve"> </t>
        </is>
      </c>
      <c r="C3" s="4" t="inlineStr">
        <is>
          <t xml:space="preserve"> </t>
        </is>
      </c>
      <c r="D3" s="4" t="inlineStr">
        <is>
          <t xml:space="preserve"> </t>
        </is>
      </c>
      <c r="E3" s="4" t="inlineStr">
        <is>
          <t xml:space="preserve"> </t>
        </is>
      </c>
    </row>
    <row r="4">
      <c r="A4" s="4" t="inlineStr">
        <is>
          <t>Interest expenses</t>
        </is>
      </c>
      <c r="B4" s="6" t="n">
        <v>2346136</v>
      </c>
      <c r="C4" s="7" t="n">
        <v>252</v>
      </c>
      <c r="D4" s="6" t="n">
        <v>1045821</v>
      </c>
      <c r="E4" s="6" t="n">
        <v>1232925</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8" customWidth="1" min="1" max="1"/>
    <col width="13" customWidth="1" min="2" max="2"/>
    <col width="40" customWidth="1" min="3" max="3"/>
    <col width="40" customWidth="1" min="4" max="4"/>
    <col width="40" customWidth="1" min="5" max="5"/>
    <col width="29" customWidth="1" min="6" max="6"/>
    <col width="40" customWidth="1" min="7" max="7"/>
    <col width="29" customWidth="1" min="8" max="8"/>
  </cols>
  <sheetData>
    <row r="1">
      <c r="A1" s="1" t="inlineStr">
        <is>
          <t>Statements of Operations and Comprehensive Loss</t>
        </is>
      </c>
      <c r="C1" s="2" t="inlineStr">
        <is>
          <t>12 Months Ended</t>
        </is>
      </c>
    </row>
    <row r="2">
      <c r="C2" s="2" t="inlineStr">
        <is>
          <t>Apr. 30, 2023 JPY (¥) ¥ / shares shares</t>
        </is>
      </c>
      <c r="D2" s="2" t="inlineStr">
        <is>
          <t>Apr. 30, 2023 USD ($) $ / shares shares</t>
        </is>
      </c>
      <c r="E2" s="2" t="inlineStr">
        <is>
          <t>Apr. 30, 2022 JPY (¥) ¥ / shares shares</t>
        </is>
      </c>
      <c r="F2" s="2" t="inlineStr">
        <is>
          <t>Apr. 30, 2022 USD ($) shares</t>
        </is>
      </c>
      <c r="G2" s="2" t="inlineStr">
        <is>
          <t>Apr. 30, 2021 JPY (¥) ¥ / shares shares</t>
        </is>
      </c>
      <c r="H2" s="2" t="inlineStr">
        <is>
          <t>Apr. 30, 2021 USD ($) shares</t>
        </is>
      </c>
    </row>
    <row r="3">
      <c r="A3" s="4" t="inlineStr">
        <is>
          <t>TOTAL OPERATING REVENUES</t>
        </is>
      </c>
      <c r="C3" s="6" t="n">
        <v>46568529</v>
      </c>
      <c r="D3" s="7" t="n">
        <v>342441</v>
      </c>
      <c r="E3" s="6" t="n">
        <v>463718851</v>
      </c>
      <c r="F3" s="4" t="inlineStr">
        <is>
          <t xml:space="preserve"> </t>
        </is>
      </c>
      <c r="G3" s="6" t="n">
        <v>216211448</v>
      </c>
      <c r="H3" s="4" t="inlineStr">
        <is>
          <t xml:space="preserve"> </t>
        </is>
      </c>
    </row>
    <row r="4">
      <c r="A4" s="4" t="inlineStr">
        <is>
          <t>COST OF REVENUES</t>
        </is>
      </c>
      <c r="C4" s="5" t="n">
        <v>-30502236</v>
      </c>
      <c r="D4" s="5" t="n">
        <v>-224298</v>
      </c>
      <c r="E4" s="5" t="n">
        <v>-108379683</v>
      </c>
      <c r="F4" s="4" t="inlineStr">
        <is>
          <t xml:space="preserve"> </t>
        </is>
      </c>
      <c r="G4" s="5" t="n">
        <v>-33542166</v>
      </c>
      <c r="H4" s="4" t="inlineStr">
        <is>
          <t xml:space="preserve"> </t>
        </is>
      </c>
    </row>
    <row r="5">
      <c r="A5" s="4" t="inlineStr">
        <is>
          <t>GROSS PROFIT</t>
        </is>
      </c>
      <c r="C5" s="5" t="n">
        <v>16066293</v>
      </c>
      <c r="D5" s="5" t="n">
        <v>118143</v>
      </c>
      <c r="E5" s="5" t="n">
        <v>355339168</v>
      </c>
      <c r="F5" s="4" t="inlineStr">
        <is>
          <t xml:space="preserve"> </t>
        </is>
      </c>
      <c r="G5" s="5" t="n">
        <v>182669282</v>
      </c>
      <c r="H5" s="4" t="inlineStr">
        <is>
          <t xml:space="preserve"> </t>
        </is>
      </c>
    </row>
    <row r="6">
      <c r="A6" s="4" t="inlineStr">
        <is>
          <t>Selling and marketing expenses</t>
        </is>
      </c>
      <c r="C6" s="5" t="n">
        <v>-55667926</v>
      </c>
      <c r="D6" s="5" t="n">
        <v>-409354</v>
      </c>
      <c r="E6" s="5" t="n">
        <v>-29727815</v>
      </c>
      <c r="F6" s="4" t="inlineStr">
        <is>
          <t xml:space="preserve"> </t>
        </is>
      </c>
      <c r="G6" s="5" t="n">
        <v>-41985446</v>
      </c>
      <c r="H6" s="4" t="inlineStr">
        <is>
          <t xml:space="preserve"> </t>
        </is>
      </c>
    </row>
    <row r="7">
      <c r="A7" s="4" t="inlineStr">
        <is>
          <t>General and administrative expenses</t>
        </is>
      </c>
      <c r="C7" s="5" t="n">
        <v>-240003326</v>
      </c>
      <c r="D7" s="5" t="n">
        <v>-1764860</v>
      </c>
      <c r="E7" s="5" t="n">
        <v>-201976446</v>
      </c>
      <c r="F7" s="4" t="inlineStr">
        <is>
          <t xml:space="preserve"> </t>
        </is>
      </c>
      <c r="G7" s="5" t="n">
        <v>-150918716</v>
      </c>
      <c r="H7" s="4" t="inlineStr">
        <is>
          <t xml:space="preserve"> </t>
        </is>
      </c>
    </row>
    <row r="8">
      <c r="A8" s="4" t="inlineStr">
        <is>
          <t>Share-based compensation expenses</t>
        </is>
      </c>
      <c r="C8" s="4" t="inlineStr">
        <is>
          <t xml:space="preserve"> </t>
        </is>
      </c>
      <c r="D8" s="4" t="inlineStr">
        <is>
          <t xml:space="preserve"> </t>
        </is>
      </c>
      <c r="E8" s="5" t="n">
        <v>-670000000</v>
      </c>
      <c r="F8" s="4" t="inlineStr">
        <is>
          <t xml:space="preserve"> </t>
        </is>
      </c>
      <c r="G8" s="5" t="n">
        <v>-56000000</v>
      </c>
      <c r="H8" s="4" t="inlineStr">
        <is>
          <t xml:space="preserve"> </t>
        </is>
      </c>
    </row>
    <row r="9">
      <c r="A9" s="4" t="inlineStr">
        <is>
          <t>Research and development expenses</t>
        </is>
      </c>
      <c r="C9" s="5" t="n">
        <v>-108823664</v>
      </c>
      <c r="D9" s="5" t="n">
        <v>-800232</v>
      </c>
      <c r="E9" s="5" t="n">
        <v>-25753717</v>
      </c>
      <c r="F9" s="4" t="inlineStr">
        <is>
          <t xml:space="preserve"> </t>
        </is>
      </c>
      <c r="G9" s="5" t="n">
        <v>-22893105</v>
      </c>
      <c r="H9" s="4" t="inlineStr">
        <is>
          <t xml:space="preserve"> </t>
        </is>
      </c>
    </row>
    <row r="10">
      <c r="A10" s="4" t="inlineStr">
        <is>
          <t>TOTAL OPERATING EXPENSES</t>
        </is>
      </c>
      <c r="C10" s="5" t="n">
        <v>-404494916</v>
      </c>
      <c r="D10" s="5" t="n">
        <v>-2974446</v>
      </c>
      <c r="E10" s="5" t="n">
        <v>-927457978</v>
      </c>
      <c r="F10" s="4" t="inlineStr">
        <is>
          <t xml:space="preserve"> </t>
        </is>
      </c>
      <c r="G10" s="5" t="n">
        <v>-271797267</v>
      </c>
      <c r="H10" s="4" t="inlineStr">
        <is>
          <t xml:space="preserve"> </t>
        </is>
      </c>
    </row>
    <row r="11">
      <c r="A11" s="4" t="inlineStr">
        <is>
          <t>LOSS FROM OPERATIONS</t>
        </is>
      </c>
      <c r="C11" s="5" t="n">
        <v>-388428623</v>
      </c>
      <c r="D11" s="5" t="n">
        <v>-2856303</v>
      </c>
      <c r="E11" s="5" t="n">
        <v>-572118810</v>
      </c>
      <c r="F11" s="4" t="inlineStr">
        <is>
          <t xml:space="preserve"> </t>
        </is>
      </c>
      <c r="G11" s="5" t="n">
        <v>-89127985</v>
      </c>
      <c r="H11" s="4" t="inlineStr">
        <is>
          <t xml:space="preserve"> </t>
        </is>
      </c>
    </row>
    <row r="12">
      <c r="A12" s="4" t="inlineStr">
        <is>
          <t>Government subsidies</t>
        </is>
      </c>
      <c r="C12" s="4" t="inlineStr">
        <is>
          <t xml:space="preserve"> </t>
        </is>
      </c>
      <c r="D12" s="4" t="inlineStr">
        <is>
          <t xml:space="preserve"> </t>
        </is>
      </c>
      <c r="E12" s="4" t="inlineStr">
        <is>
          <t xml:space="preserve"> </t>
        </is>
      </c>
      <c r="F12" s="4" t="inlineStr">
        <is>
          <t xml:space="preserve"> </t>
        </is>
      </c>
      <c r="G12" s="5" t="n">
        <v>4776746</v>
      </c>
      <c r="H12" s="4" t="inlineStr">
        <is>
          <t xml:space="preserve"> </t>
        </is>
      </c>
    </row>
    <row r="13">
      <c r="A13" s="4" t="inlineStr">
        <is>
          <t>Loss on digital assets</t>
        </is>
      </c>
      <c r="C13" s="5" t="n">
        <v>-629195</v>
      </c>
      <c r="D13" s="5" t="n">
        <v>-4627</v>
      </c>
      <c r="E13" s="4" t="inlineStr">
        <is>
          <t xml:space="preserve"> </t>
        </is>
      </c>
      <c r="F13" s="4" t="inlineStr">
        <is>
          <t xml:space="preserve"> </t>
        </is>
      </c>
      <c r="G13" s="4" t="inlineStr">
        <is>
          <t xml:space="preserve"> </t>
        </is>
      </c>
      <c r="H13" s="4" t="inlineStr">
        <is>
          <t xml:space="preserve"> </t>
        </is>
      </c>
    </row>
    <row r="14">
      <c r="A14" s="4" t="inlineStr">
        <is>
          <t>Interest expenses, net</t>
        </is>
      </c>
      <c r="C14" s="5" t="n">
        <v>-2699144</v>
      </c>
      <c r="D14" s="5" t="n">
        <v>-19848</v>
      </c>
      <c r="E14" s="5" t="n">
        <v>-1258722</v>
      </c>
      <c r="F14" s="4" t="inlineStr">
        <is>
          <t xml:space="preserve"> </t>
        </is>
      </c>
      <c r="G14" s="5" t="n">
        <v>-1448138</v>
      </c>
      <c r="H14" s="4" t="inlineStr">
        <is>
          <t xml:space="preserve"> </t>
        </is>
      </c>
    </row>
    <row r="15">
      <c r="A15" s="4" t="inlineStr">
        <is>
          <t>Other (expense) income, net</t>
        </is>
      </c>
      <c r="C15" s="5" t="n">
        <v>228943</v>
      </c>
      <c r="D15" s="5" t="n">
        <v>1684</v>
      </c>
      <c r="E15" s="5" t="n">
        <v>-155434</v>
      </c>
      <c r="F15" s="4" t="inlineStr">
        <is>
          <t xml:space="preserve"> </t>
        </is>
      </c>
      <c r="G15" s="5" t="n">
        <v>99841</v>
      </c>
      <c r="H15" s="4" t="inlineStr">
        <is>
          <t xml:space="preserve"> </t>
        </is>
      </c>
    </row>
    <row r="16">
      <c r="A16" s="4" t="inlineStr">
        <is>
          <t>Loss from equity method investment</t>
        </is>
      </c>
      <c r="C16" s="4" t="inlineStr">
        <is>
          <t xml:space="preserve"> </t>
        </is>
      </c>
      <c r="D16" s="4" t="inlineStr">
        <is>
          <t xml:space="preserve"> </t>
        </is>
      </c>
      <c r="E16" s="4" t="inlineStr">
        <is>
          <t xml:space="preserve"> </t>
        </is>
      </c>
      <c r="F16" s="4" t="inlineStr">
        <is>
          <t xml:space="preserve"> </t>
        </is>
      </c>
      <c r="G16" s="5" t="n">
        <v>-440272</v>
      </c>
      <c r="H16" s="4" t="inlineStr">
        <is>
          <t xml:space="preserve"> </t>
        </is>
      </c>
    </row>
    <row r="17">
      <c r="A17" s="4" t="inlineStr">
        <is>
          <t>LOSS BEFORE INCOME TAXES</t>
        </is>
      </c>
      <c r="C17" s="5" t="n">
        <v>-391528019</v>
      </c>
      <c r="D17" s="5" t="n">
        <v>-2879094</v>
      </c>
      <c r="E17" s="5" t="n">
        <v>-573532966</v>
      </c>
      <c r="F17" s="4" t="inlineStr">
        <is>
          <t xml:space="preserve"> </t>
        </is>
      </c>
      <c r="G17" s="5" t="n">
        <v>-86139808</v>
      </c>
      <c r="H17" s="4" t="inlineStr">
        <is>
          <t xml:space="preserve"> </t>
        </is>
      </c>
    </row>
    <row r="18">
      <c r="A18" s="4" t="inlineStr">
        <is>
          <t>Current</t>
        </is>
      </c>
      <c r="C18" s="5" t="n">
        <v>9345241</v>
      </c>
      <c r="D18" s="5" t="n">
        <v>68720</v>
      </c>
      <c r="E18" s="5" t="n">
        <v>-12963341</v>
      </c>
      <c r="F18" s="4" t="inlineStr">
        <is>
          <t xml:space="preserve"> </t>
        </is>
      </c>
      <c r="G18" s="5" t="n">
        <v>-290000</v>
      </c>
      <c r="H18" s="4" t="inlineStr">
        <is>
          <t xml:space="preserve"> </t>
        </is>
      </c>
    </row>
    <row r="19">
      <c r="A19" s="4" t="inlineStr">
        <is>
          <t>Deferred</t>
        </is>
      </c>
      <c r="C19" s="5" t="n">
        <v>-122261</v>
      </c>
      <c r="D19" s="5" t="n">
        <v>-899</v>
      </c>
      <c r="E19" s="5" t="n">
        <v>-15978261</v>
      </c>
      <c r="F19" s="4" t="inlineStr">
        <is>
          <t xml:space="preserve"> </t>
        </is>
      </c>
      <c r="G19" s="5" t="n">
        <v>15912026</v>
      </c>
      <c r="H19" s="4" t="inlineStr">
        <is>
          <t xml:space="preserve"> </t>
        </is>
      </c>
    </row>
    <row r="20">
      <c r="A20" s="4" t="inlineStr">
        <is>
          <t>Total provision for income tax</t>
        </is>
      </c>
      <c r="C20" s="5" t="n">
        <v>9222980</v>
      </c>
      <c r="D20" s="5" t="n">
        <v>67821</v>
      </c>
      <c r="E20" s="5" t="n">
        <v>-28941602</v>
      </c>
      <c r="F20" s="4" t="inlineStr">
        <is>
          <t xml:space="preserve"> </t>
        </is>
      </c>
      <c r="G20" s="5" t="n">
        <v>15622026</v>
      </c>
      <c r="H20" s="4" t="inlineStr">
        <is>
          <t xml:space="preserve"> </t>
        </is>
      </c>
    </row>
    <row r="21">
      <c r="A21" s="4" t="inlineStr">
        <is>
          <t>NET LOSS</t>
        </is>
      </c>
      <c r="C21" s="6" t="n">
        <v>-382305039</v>
      </c>
      <c r="D21" s="7" t="n">
        <v>-2811273</v>
      </c>
      <c r="E21" s="6" t="n">
        <v>-602474568</v>
      </c>
      <c r="F21" s="7" t="n">
        <v>-4430286</v>
      </c>
      <c r="G21" s="6" t="n">
        <v>-70517782</v>
      </c>
      <c r="H21" s="7" t="n">
        <v>-518551</v>
      </c>
    </row>
    <row r="22">
      <c r="A22" s="4" t="inlineStr">
        <is>
          <t>Basic (in Yen per share and Dollars per share) | (per share)</t>
        </is>
      </c>
      <c r="C22" s="8" t="n">
        <v>-27.62</v>
      </c>
      <c r="D22" s="9" t="n">
        <v>-0.2</v>
      </c>
      <c r="E22" s="8" t="n">
        <v>-43.62</v>
      </c>
      <c r="F22" s="4" t="inlineStr">
        <is>
          <t xml:space="preserve"> </t>
        </is>
      </c>
      <c r="G22" s="8" t="n">
        <v>-5.26</v>
      </c>
      <c r="H22" s="4" t="inlineStr">
        <is>
          <t xml:space="preserve"> </t>
        </is>
      </c>
    </row>
    <row r="23">
      <c r="A23" s="4" t="inlineStr">
        <is>
          <t>Diluted (in Yen per share and Dollars per share) | (per share)</t>
        </is>
      </c>
      <c r="C23" s="8" t="n">
        <v>-27.62</v>
      </c>
      <c r="D23" s="9" t="n">
        <v>-0.2</v>
      </c>
      <c r="E23" s="8" t="n">
        <v>-43.62</v>
      </c>
      <c r="F23" s="4" t="inlineStr">
        <is>
          <t xml:space="preserve"> </t>
        </is>
      </c>
      <c r="G23" s="8" t="n">
        <v>-5.26</v>
      </c>
      <c r="H23" s="4" t="inlineStr">
        <is>
          <t xml:space="preserve"> </t>
        </is>
      </c>
    </row>
    <row r="24">
      <c r="A24" s="4" t="inlineStr">
        <is>
          <t>Basic (in Shares)</t>
        </is>
      </c>
      <c r="B24" s="4" t="inlineStr">
        <is>
          <t>[1]</t>
        </is>
      </c>
      <c r="C24" s="5" t="n">
        <v>13839400</v>
      </c>
      <c r="D24" s="5" t="n">
        <v>13839400</v>
      </c>
      <c r="E24" s="5" t="n">
        <v>13811305</v>
      </c>
      <c r="F24" s="5" t="n">
        <v>13811305</v>
      </c>
      <c r="G24" s="5" t="n">
        <v>13412000</v>
      </c>
      <c r="H24" s="5" t="n">
        <v>13412000</v>
      </c>
    </row>
    <row r="25">
      <c r="A25" s="4" t="inlineStr">
        <is>
          <t>Diluted (in Shares)</t>
        </is>
      </c>
      <c r="B25" s="4" t="inlineStr">
        <is>
          <t>[1]</t>
        </is>
      </c>
      <c r="C25" s="5" t="n">
        <v>13839400</v>
      </c>
      <c r="D25" s="5" t="n">
        <v>13839400</v>
      </c>
      <c r="E25" s="5" t="n">
        <v>13811305</v>
      </c>
      <c r="F25" s="5" t="n">
        <v>13811305</v>
      </c>
      <c r="G25" s="5" t="n">
        <v>13412000</v>
      </c>
      <c r="H25" s="5" t="n">
        <v>13412000</v>
      </c>
    </row>
    <row r="26">
      <c r="A26" s="4" t="inlineStr">
        <is>
          <t>Software and system development servic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OPERATING REVENUES</t>
        </is>
      </c>
      <c r="C27" s="6" t="n">
        <v>21874517</v>
      </c>
      <c r="D27" s="7" t="n">
        <v>160854</v>
      </c>
      <c r="E27" s="6" t="n">
        <v>234732715</v>
      </c>
      <c r="F27" s="4" t="inlineStr">
        <is>
          <t xml:space="preserve"> </t>
        </is>
      </c>
      <c r="G27" s="6" t="n">
        <v>95270416</v>
      </c>
      <c r="H27" s="4" t="inlineStr">
        <is>
          <t xml:space="preserve"> </t>
        </is>
      </c>
    </row>
    <row r="28">
      <c r="A28" s="4" t="inlineStr">
        <is>
          <t>Consulting and solution servic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OPERATING REVENUES</t>
        </is>
      </c>
      <c r="C29" s="5" t="n">
        <v>22435120</v>
      </c>
      <c r="D29" s="5" t="n">
        <v>164976</v>
      </c>
      <c r="E29" s="5" t="n">
        <v>228986136</v>
      </c>
      <c r="F29" s="4" t="inlineStr">
        <is>
          <t xml:space="preserve"> </t>
        </is>
      </c>
      <c r="G29" s="5" t="n">
        <v>120941032</v>
      </c>
      <c r="H29" s="4" t="inlineStr">
        <is>
          <t xml:space="preserve"> </t>
        </is>
      </c>
    </row>
    <row r="30">
      <c r="A30" s="4" t="inlineStr">
        <is>
          <t>Sale of NF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OPERATING REVENUES</t>
        </is>
      </c>
      <c r="C31" s="6" t="n">
        <v>2258892</v>
      </c>
      <c r="D31" s="7" t="n">
        <v>16611</v>
      </c>
      <c r="E31" s="4" t="inlineStr">
        <is>
          <t xml:space="preserve"> </t>
        </is>
      </c>
      <c r="F31" s="4" t="inlineStr">
        <is>
          <t xml:space="preserve"> </t>
        </is>
      </c>
      <c r="G31" s="4" t="inlineStr">
        <is>
          <t xml:space="preserve"> </t>
        </is>
      </c>
      <c r="H31" s="4" t="inlineStr">
        <is>
          <t xml:space="preserve"> </t>
        </is>
      </c>
    </row>
    <row r="32"/>
    <row r="33">
      <c r="A33" s="4" t="inlineStr">
        <is>
          <t>[1] Retrospectively restated for 100-for-1 forward split on October
26, 2021.</t>
        </is>
      </c>
    </row>
  </sheetData>
  <mergeCells count="4">
    <mergeCell ref="A1:B2"/>
    <mergeCell ref="C1:H1"/>
    <mergeCell ref="A32:G32"/>
    <mergeCell ref="A33:G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56" customWidth="1" min="2" max="2"/>
    <col width="56" customWidth="1" min="3" max="3"/>
    <col width="22" customWidth="1" min="4" max="4"/>
  </cols>
  <sheetData>
    <row r="1">
      <c r="A1" s="1" t="inlineStr">
        <is>
          <t>Loans (Details) - Schedule of Outstanding Balances of Loans</t>
        </is>
      </c>
      <c r="B1" s="2" t="inlineStr">
        <is>
          <t>12 Months Ended</t>
        </is>
      </c>
    </row>
    <row r="2">
      <c r="B2" s="2" t="inlineStr">
        <is>
          <t>Apr. 30, 2023 JPY (¥)</t>
        </is>
      </c>
      <c r="C2" s="2" t="inlineStr">
        <is>
          <t>Apr. 30, 2022 JPY (¥)</t>
        </is>
      </c>
      <c r="D2" s="2" t="inlineStr">
        <is>
          <t>Apr. 30, 2023 USD ($)</t>
        </is>
      </c>
    </row>
    <row r="3">
      <c r="A3" s="3" t="inlineStr">
        <is>
          <t>Compensating Balances [Line Items]</t>
        </is>
      </c>
      <c r="B3" s="4" t="inlineStr">
        <is>
          <t xml:space="preserve"> </t>
        </is>
      </c>
      <c r="C3" s="4" t="inlineStr">
        <is>
          <t xml:space="preserve"> </t>
        </is>
      </c>
      <c r="D3" s="4" t="inlineStr">
        <is>
          <t xml:space="preserve"> </t>
        </is>
      </c>
    </row>
    <row r="4">
      <c r="A4" s="4" t="inlineStr">
        <is>
          <t>Total loans</t>
        </is>
      </c>
      <c r="B4" s="6" t="n">
        <v>192418000</v>
      </c>
      <c r="C4" s="6" t="n">
        <v>58668000</v>
      </c>
      <c r="D4" s="7" t="n">
        <v>1414943</v>
      </c>
    </row>
    <row r="5">
      <c r="A5" s="4" t="inlineStr">
        <is>
          <t>Less: Loan origination fee</t>
        </is>
      </c>
      <c r="B5" s="5" t="n">
        <v>-346500</v>
      </c>
      <c r="C5" s="5" t="n">
        <v>-577500</v>
      </c>
      <c r="D5" s="5" t="n">
        <v>-2548</v>
      </c>
    </row>
    <row r="6">
      <c r="A6" s="4" t="inlineStr">
        <is>
          <t>Current portion of long – term loan</t>
        </is>
      </c>
      <c r="B6" s="5" t="n">
        <v>-123819000</v>
      </c>
      <c r="C6" s="5" t="n">
        <v>-11769000</v>
      </c>
      <c r="D6" s="5" t="n">
        <v>-910501</v>
      </c>
    </row>
    <row r="7">
      <c r="A7" s="4" t="inlineStr">
        <is>
          <t>Long-term loan – due over one year</t>
        </is>
      </c>
      <c r="B7" s="5" t="n">
        <v>68252500</v>
      </c>
      <c r="C7" s="5" t="n">
        <v>46321500</v>
      </c>
      <c r="D7" s="5" t="n">
        <v>501894</v>
      </c>
    </row>
    <row r="8">
      <c r="A8" s="4" t="inlineStr">
        <is>
          <t>Kiraboshi Bank [Member]</t>
        </is>
      </c>
      <c r="B8" s="4" t="inlineStr">
        <is>
          <t xml:space="preserve"> </t>
        </is>
      </c>
      <c r="C8" s="4" t="inlineStr">
        <is>
          <t xml:space="preserve"> </t>
        </is>
      </c>
      <c r="D8" s="4" t="inlineStr">
        <is>
          <t xml:space="preserve"> </t>
        </is>
      </c>
    </row>
    <row r="9">
      <c r="A9" s="3" t="inlineStr">
        <is>
          <t>Compensating Balances [Line Items]</t>
        </is>
      </c>
      <c r="B9" s="4" t="inlineStr">
        <is>
          <t xml:space="preserve"> </t>
        </is>
      </c>
      <c r="C9" s="4" t="inlineStr">
        <is>
          <t xml:space="preserve"> </t>
        </is>
      </c>
      <c r="D9" s="4" t="inlineStr">
        <is>
          <t xml:space="preserve"> </t>
        </is>
      </c>
    </row>
    <row r="10">
      <c r="A10" s="4" t="inlineStr">
        <is>
          <t>Balance</t>
        </is>
      </c>
      <c r="B10" s="6" t="n">
        <v>11680000</v>
      </c>
      <c r="C10" s="6" t="n">
        <v>18676000</v>
      </c>
      <c r="D10" s="5" t="n">
        <v>85889</v>
      </c>
    </row>
    <row r="11">
      <c r="A11" s="4" t="inlineStr">
        <is>
          <t>Maturity Date</t>
        </is>
      </c>
      <c r="B11" s="4" t="inlineStr">
        <is>
          <t>Nov. 12,  2024</t>
        </is>
      </c>
      <c r="C11" s="4" t="inlineStr">
        <is>
          <t>Nov. 12,  2024</t>
        </is>
      </c>
      <c r="D11" s="4" t="inlineStr">
        <is>
          <t xml:space="preserve"> </t>
        </is>
      </c>
    </row>
    <row r="12">
      <c r="A12" s="4" t="inlineStr">
        <is>
          <t>Effective Interest Rate</t>
        </is>
      </c>
      <c r="B12" s="11" t="n">
        <v>0.016</v>
      </c>
      <c r="C12" s="11" t="n">
        <v>0.016</v>
      </c>
      <c r="D12" s="4" t="inlineStr">
        <is>
          <t xml:space="preserve"> </t>
        </is>
      </c>
    </row>
    <row r="13">
      <c r="A13" s="4" t="inlineStr">
        <is>
          <t>Collateral/ Guarantee</t>
        </is>
      </c>
      <c r="B13" s="4" t="inlineStr">
        <is>
          <t>Guaranteed by Mr. Satoshi Kobayashi and Tokyo guarantee</t>
        </is>
      </c>
      <c r="C13" s="4" t="inlineStr">
        <is>
          <t>Guaranteed by Mr. Satoshi Kobayashi and Tokyo guarantee</t>
        </is>
      </c>
      <c r="D13" s="4" t="inlineStr">
        <is>
          <t xml:space="preserve"> </t>
        </is>
      </c>
    </row>
    <row r="14">
      <c r="A14" s="4" t="inlineStr">
        <is>
          <t>Kiraboshi Bank One [Member]</t>
        </is>
      </c>
      <c r="B14" s="4" t="inlineStr">
        <is>
          <t xml:space="preserve"> </t>
        </is>
      </c>
      <c r="C14" s="4" t="inlineStr">
        <is>
          <t xml:space="preserve"> </t>
        </is>
      </c>
      <c r="D14" s="4" t="inlineStr">
        <is>
          <t xml:space="preserve"> </t>
        </is>
      </c>
    </row>
    <row r="15">
      <c r="A15" s="3" t="inlineStr">
        <is>
          <t>Compensating Balances [Line Items]</t>
        </is>
      </c>
      <c r="B15" s="4" t="inlineStr">
        <is>
          <t xml:space="preserve"> </t>
        </is>
      </c>
      <c r="C15" s="4" t="inlineStr">
        <is>
          <t xml:space="preserve"> </t>
        </is>
      </c>
      <c r="D15" s="4" t="inlineStr">
        <is>
          <t xml:space="preserve"> </t>
        </is>
      </c>
    </row>
    <row r="16">
      <c r="A16" s="4" t="inlineStr">
        <is>
          <t>Balance</t>
        </is>
      </c>
      <c r="B16" s="6" t="n">
        <v>34988000</v>
      </c>
      <c r="C16" s="6" t="n">
        <v>39992000</v>
      </c>
      <c r="D16" s="5" t="n">
        <v>257284</v>
      </c>
    </row>
    <row r="17">
      <c r="A17" s="4" t="inlineStr">
        <is>
          <t>Maturity Date</t>
        </is>
      </c>
      <c r="B17" s="4" t="inlineStr">
        <is>
          <t>Mar. 31,  2030</t>
        </is>
      </c>
      <c r="C17" s="4" t="inlineStr">
        <is>
          <t>Mar. 31,  2030</t>
        </is>
      </c>
      <c r="D17" s="4" t="inlineStr">
        <is>
          <t xml:space="preserve"> </t>
        </is>
      </c>
    </row>
    <row r="18">
      <c r="A18" s="4" t="inlineStr">
        <is>
          <t>Effective Interest Rate</t>
        </is>
      </c>
      <c r="B18" s="11" t="n">
        <v>0.016</v>
      </c>
      <c r="C18" s="11" t="n">
        <v>0.016</v>
      </c>
      <c r="D18" s="4" t="inlineStr">
        <is>
          <t xml:space="preserve"> </t>
        </is>
      </c>
    </row>
    <row r="19">
      <c r="A19" s="4" t="inlineStr">
        <is>
          <t>Collateral/ Guarantee</t>
        </is>
      </c>
      <c r="B19" s="4" t="inlineStr">
        <is>
          <t>Guaranteed by Mr. Satoshi Kobayashi</t>
        </is>
      </c>
      <c r="C19" s="4" t="inlineStr">
        <is>
          <t>Guaranteed by Mr. Satoshi Kobayashi</t>
        </is>
      </c>
      <c r="D19" s="4" t="inlineStr">
        <is>
          <t xml:space="preserve"> </t>
        </is>
      </c>
    </row>
    <row r="20">
      <c r="A20" s="4" t="inlineStr">
        <is>
          <t>Resona Bank [Member]</t>
        </is>
      </c>
      <c r="B20" s="4" t="inlineStr">
        <is>
          <t xml:space="preserve"> </t>
        </is>
      </c>
      <c r="C20" s="4" t="inlineStr">
        <is>
          <t xml:space="preserve"> </t>
        </is>
      </c>
      <c r="D20" s="4" t="inlineStr">
        <is>
          <t xml:space="preserve"> </t>
        </is>
      </c>
    </row>
    <row r="21">
      <c r="A21" s="3" t="inlineStr">
        <is>
          <t>Compensating Balances [Line Items]</t>
        </is>
      </c>
      <c r="B21" s="4" t="inlineStr">
        <is>
          <t xml:space="preserve"> </t>
        </is>
      </c>
      <c r="C21" s="4" t="inlineStr">
        <is>
          <t xml:space="preserve"> </t>
        </is>
      </c>
      <c r="D21" s="4" t="inlineStr">
        <is>
          <t xml:space="preserve"> </t>
        </is>
      </c>
    </row>
    <row r="22">
      <c r="A22" s="4" t="inlineStr">
        <is>
          <t>Balance</t>
        </is>
      </c>
      <c r="B22" s="6" t="n">
        <v>100000000</v>
      </c>
      <c r="C22" s="4" t="inlineStr">
        <is>
          <t xml:space="preserve"> </t>
        </is>
      </c>
      <c r="D22" s="5" t="n">
        <v>735348</v>
      </c>
    </row>
    <row r="23">
      <c r="A23" s="4" t="inlineStr">
        <is>
          <t>Maturity Date</t>
        </is>
      </c>
      <c r="B23" s="4" t="inlineStr">
        <is>
          <t>Apr. 26,  2024</t>
        </is>
      </c>
      <c r="C23" s="4" t="inlineStr">
        <is>
          <t xml:space="preserve"> </t>
        </is>
      </c>
      <c r="D23" s="4" t="inlineStr">
        <is>
          <t xml:space="preserve"> </t>
        </is>
      </c>
    </row>
    <row r="24">
      <c r="A24" s="4" t="inlineStr">
        <is>
          <t>Effective Interest Rate</t>
        </is>
      </c>
      <c r="B24" s="11" t="n">
        <v>0.0148</v>
      </c>
      <c r="C24" s="4" t="inlineStr">
        <is>
          <t xml:space="preserve"> </t>
        </is>
      </c>
      <c r="D24" s="4" t="inlineStr">
        <is>
          <t xml:space="preserve"> </t>
        </is>
      </c>
    </row>
    <row r="25">
      <c r="A25" s="4" t="inlineStr">
        <is>
          <t>Collateral/ Guarantee</t>
        </is>
      </c>
      <c r="B25" s="4" t="inlineStr">
        <is>
          <t>Guaranteed by Mr. Satoshi Kobayashi</t>
        </is>
      </c>
      <c r="C25" s="4" t="inlineStr">
        <is>
          <t xml:space="preserve"> </t>
        </is>
      </c>
      <c r="D25" s="4" t="inlineStr">
        <is>
          <t xml:space="preserve"> </t>
        </is>
      </c>
    </row>
    <row r="26">
      <c r="A26" s="4" t="inlineStr">
        <is>
          <t>Shoko Chukin Bank [Member]</t>
        </is>
      </c>
      <c r="B26" s="4" t="inlineStr">
        <is>
          <t xml:space="preserve"> </t>
        </is>
      </c>
      <c r="C26" s="4" t="inlineStr">
        <is>
          <t xml:space="preserve"> </t>
        </is>
      </c>
      <c r="D26" s="4" t="inlineStr">
        <is>
          <t xml:space="preserve"> </t>
        </is>
      </c>
    </row>
    <row r="27">
      <c r="A27" s="3" t="inlineStr">
        <is>
          <t>Compensating Balances [Line Items]</t>
        </is>
      </c>
      <c r="B27" s="4" t="inlineStr">
        <is>
          <t xml:space="preserve"> </t>
        </is>
      </c>
      <c r="C27" s="4" t="inlineStr">
        <is>
          <t xml:space="preserve"> </t>
        </is>
      </c>
      <c r="D27" s="4" t="inlineStr">
        <is>
          <t xml:space="preserve"> </t>
        </is>
      </c>
    </row>
    <row r="28">
      <c r="A28" s="4" t="inlineStr">
        <is>
          <t>Balance</t>
        </is>
      </c>
      <c r="B28" s="6" t="n">
        <v>45750000</v>
      </c>
      <c r="C28" s="4" t="inlineStr">
        <is>
          <t xml:space="preserve"> </t>
        </is>
      </c>
      <c r="D28" s="7" t="n">
        <v>336422</v>
      </c>
    </row>
    <row r="29">
      <c r="A29" s="4" t="inlineStr">
        <is>
          <t>Maturity Date</t>
        </is>
      </c>
      <c r="B29" s="4" t="inlineStr">
        <is>
          <t>Sep. 30,  2027</t>
        </is>
      </c>
      <c r="C29" s="4" t="inlineStr">
        <is>
          <t xml:space="preserve"> </t>
        </is>
      </c>
      <c r="D29" s="4" t="inlineStr">
        <is>
          <t xml:space="preserve"> </t>
        </is>
      </c>
    </row>
    <row r="30">
      <c r="A30" s="4" t="inlineStr">
        <is>
          <t>Effective Interest Rate</t>
        </is>
      </c>
      <c r="B30" s="11" t="n">
        <v>0.0269</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ans (Details) - Schedule of Future Loan Obligations According to the Terms of the Loan - Apr. 30, 2023</t>
        </is>
      </c>
      <c r="B1" s="2" t="inlineStr">
        <is>
          <t>JPY (¥)</t>
        </is>
      </c>
      <c r="C1" s="2" t="inlineStr">
        <is>
          <t>USD ($)</t>
        </is>
      </c>
    </row>
    <row r="2">
      <c r="A2" s="3" t="inlineStr">
        <is>
          <t>Schedule of Future Loan Obligations According to the Terms of the Loan [Abstract]</t>
        </is>
      </c>
      <c r="B2" s="4" t="inlineStr">
        <is>
          <t xml:space="preserve"> </t>
        </is>
      </c>
      <c r="C2" s="4" t="inlineStr">
        <is>
          <t xml:space="preserve"> </t>
        </is>
      </c>
    </row>
    <row r="3">
      <c r="A3" s="4" t="inlineStr">
        <is>
          <t>2023</t>
        </is>
      </c>
      <c r="B3" s="6" t="n">
        <v>124050000</v>
      </c>
      <c r="C3" s="7" t="n">
        <v>912200</v>
      </c>
    </row>
    <row r="4">
      <c r="A4" s="4" t="inlineStr">
        <is>
          <t>2024</t>
        </is>
      </c>
      <c r="B4" s="5" t="n">
        <v>19305000</v>
      </c>
      <c r="C4" s="5" t="n">
        <v>141959</v>
      </c>
    </row>
    <row r="5">
      <c r="A5" s="4" t="inlineStr">
        <is>
          <t>2025</t>
        </is>
      </c>
      <c r="B5" s="5" t="n">
        <v>15204000</v>
      </c>
      <c r="C5" s="5" t="n">
        <v>111802</v>
      </c>
    </row>
    <row r="6">
      <c r="A6" s="4" t="inlineStr">
        <is>
          <t>2026</t>
        </is>
      </c>
      <c r="B6" s="5" t="n">
        <v>15204000</v>
      </c>
      <c r="C6" s="5" t="n">
        <v>111802</v>
      </c>
    </row>
    <row r="7">
      <c r="A7" s="4" t="inlineStr">
        <is>
          <t>2027</t>
        </is>
      </c>
      <c r="B7" s="5" t="n">
        <v>8687000</v>
      </c>
      <c r="C7" s="5" t="n">
        <v>63880</v>
      </c>
    </row>
    <row r="8">
      <c r="A8" s="4" t="inlineStr">
        <is>
          <t>Thereafter</t>
        </is>
      </c>
      <c r="B8" s="5" t="n">
        <v>9968000</v>
      </c>
      <c r="C8" s="5" t="n">
        <v>73300</v>
      </c>
    </row>
    <row r="9">
      <c r="A9" s="4" t="inlineStr">
        <is>
          <t>Total</t>
        </is>
      </c>
      <c r="B9" s="6" t="n">
        <v>192418000</v>
      </c>
      <c r="C9" s="7" t="n">
        <v>1414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s>
  <sheetData>
    <row r="1">
      <c r="A1" s="1" t="inlineStr">
        <is>
          <t>Income Taxes (Details)</t>
        </is>
      </c>
      <c r="C1" s="2" t="inlineStr">
        <is>
          <t>12 Months Ended</t>
        </is>
      </c>
    </row>
    <row r="2">
      <c r="B2" s="2" t="inlineStr">
        <is>
          <t>Oct. 01, 2019</t>
        </is>
      </c>
      <c r="C2" s="2" t="inlineStr">
        <is>
          <t>Apr. 30, 2023</t>
        </is>
      </c>
      <c r="D2" s="2" t="inlineStr">
        <is>
          <t>Apr. 30, 2022</t>
        </is>
      </c>
    </row>
    <row r="3">
      <c r="A3" s="3" t="inlineStr">
        <is>
          <t>Income Taxes (Details) [Line Items]</t>
        </is>
      </c>
      <c r="B3" s="4" t="inlineStr">
        <is>
          <t xml:space="preserve"> </t>
        </is>
      </c>
      <c r="C3" s="4" t="inlineStr">
        <is>
          <t xml:space="preserve"> </t>
        </is>
      </c>
      <c r="D3" s="4" t="inlineStr">
        <is>
          <t xml:space="preserve"> </t>
        </is>
      </c>
    </row>
    <row r="4">
      <c r="A4" s="4" t="inlineStr">
        <is>
          <t>Percentage of statutory income tax</t>
        </is>
      </c>
      <c r="B4" s="4" t="inlineStr">
        <is>
          <t xml:space="preserve"> </t>
        </is>
      </c>
      <c r="C4" s="11" t="n">
        <v>0.306</v>
      </c>
      <c r="D4" s="11" t="n">
        <v>0.306</v>
      </c>
    </row>
    <row r="5">
      <c r="A5" s="4" t="inlineStr">
        <is>
          <t>Consumption tax rate</t>
        </is>
      </c>
      <c r="B5" s="10" t="n">
        <v>0.08</v>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Percentage of consumption tax rate</t>
        </is>
      </c>
      <c r="B8" s="10" t="n">
        <v>0.1</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Percentage of consumption tax rate</t>
        </is>
      </c>
      <c r="B11" s="10" t="n">
        <v>0.08</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Rate to the Company’s Effective Tax Rates</t>
        </is>
      </c>
      <c r="B1" s="2" t="inlineStr">
        <is>
          <t>12 Months Ended</t>
        </is>
      </c>
    </row>
    <row r="2">
      <c r="B2" s="2" t="inlineStr">
        <is>
          <t>Apr. 30, 2023</t>
        </is>
      </c>
      <c r="C2" s="2" t="inlineStr">
        <is>
          <t>Apr. 30, 2022</t>
        </is>
      </c>
    </row>
    <row r="3">
      <c r="A3" s="3" t="inlineStr">
        <is>
          <t>Schedule of Statutory Rate to the Company's Effective Tax Rates [Abstract]</t>
        </is>
      </c>
      <c r="B3" s="4" t="inlineStr">
        <is>
          <t xml:space="preserve"> </t>
        </is>
      </c>
      <c r="C3" s="4" t="inlineStr">
        <is>
          <t xml:space="preserve"> </t>
        </is>
      </c>
    </row>
    <row r="4">
      <c r="A4" s="4" t="inlineStr">
        <is>
          <t>Japanese statutory income tax rate</t>
        </is>
      </c>
      <c r="B4" s="11" t="n">
        <v>0.306</v>
      </c>
      <c r="C4" s="11" t="n">
        <v>0.306</v>
      </c>
    </row>
    <row r="5">
      <c r="A5" s="4" t="inlineStr">
        <is>
          <t>Non-deductible expenses</t>
        </is>
      </c>
      <c r="B5" s="4" t="inlineStr">
        <is>
          <t>(0.70%)</t>
        </is>
      </c>
      <c r="C5" s="4" t="inlineStr">
        <is>
          <t>(1.50%)</t>
        </is>
      </c>
    </row>
    <row r="6">
      <c r="A6" s="4" t="inlineStr">
        <is>
          <t>Non-taxable income</t>
        </is>
      </c>
      <c r="B6" s="11" t="n">
        <v>0.028</v>
      </c>
      <c r="C6" s="11" t="n">
        <v>0.004</v>
      </c>
    </row>
    <row r="7">
      <c r="A7" s="4" t="inlineStr">
        <is>
          <t>Valuation allowance</t>
        </is>
      </c>
      <c r="B7" s="4" t="inlineStr">
        <is>
          <t>(43.70%)</t>
        </is>
      </c>
      <c r="C7" s="4" t="inlineStr">
        <is>
          <t xml:space="preserve"> </t>
        </is>
      </c>
    </row>
    <row r="8">
      <c r="A8" s="4" t="inlineStr">
        <is>
          <t>Share based compensation</t>
        </is>
      </c>
      <c r="B8" s="4" t="inlineStr">
        <is>
          <t xml:space="preserve"> </t>
        </is>
      </c>
      <c r="C8" s="4" t="inlineStr">
        <is>
          <t>(35.80%)</t>
        </is>
      </c>
    </row>
    <row r="9">
      <c r="A9" s="4" t="inlineStr">
        <is>
          <t>Deferred IPO costs</t>
        </is>
      </c>
      <c r="B9" s="11" t="n">
        <v>0.166</v>
      </c>
      <c r="C9" s="4" t="inlineStr">
        <is>
          <t xml:space="preserve"> </t>
        </is>
      </c>
    </row>
    <row r="10">
      <c r="A10" s="4" t="inlineStr">
        <is>
          <t>Others</t>
        </is>
      </c>
      <c r="B10" s="4" t="inlineStr">
        <is>
          <t>(3.20%)</t>
        </is>
      </c>
      <c r="C10" s="11" t="n">
        <v>0.012</v>
      </c>
    </row>
    <row r="11">
      <c r="A11" s="4" t="inlineStr">
        <is>
          <t>Total</t>
        </is>
      </c>
      <c r="B11" s="11" t="n">
        <v>0.024</v>
      </c>
      <c r="C11" s="4" t="inlineStr">
        <is>
          <t>(5.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come Taxes (Details) - Schedule of Provision for Income Taxe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Current income tax expense (benefit)</t>
        </is>
      </c>
      <c r="B4" s="6" t="n">
        <v>-9345241</v>
      </c>
      <c r="C4" s="7" t="n">
        <v>-68720</v>
      </c>
      <c r="D4" s="6" t="n">
        <v>12963341</v>
      </c>
      <c r="E4" s="6" t="n">
        <v>290000</v>
      </c>
    </row>
    <row r="5">
      <c r="A5" s="4" t="inlineStr">
        <is>
          <t>Deferred tax (benefit) expense</t>
        </is>
      </c>
      <c r="B5" s="5" t="n">
        <v>122261</v>
      </c>
      <c r="C5" s="5" t="n">
        <v>899</v>
      </c>
      <c r="D5" s="5" t="n">
        <v>15978261</v>
      </c>
      <c r="E5" s="5" t="n">
        <v>-15912026</v>
      </c>
    </row>
    <row r="6">
      <c r="A6" s="4" t="inlineStr">
        <is>
          <t>TOTAL OPERATING REVENUES</t>
        </is>
      </c>
      <c r="B6" s="6" t="n">
        <v>-9222980</v>
      </c>
      <c r="C6" s="7" t="n">
        <v>-67821</v>
      </c>
      <c r="D6" s="6" t="n">
        <v>28941602</v>
      </c>
      <c r="E6" s="6" t="n">
        <v>-15622026</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Income Taxes (Details) - Schedule of Deferred Tax Assets and Liabilities</t>
        </is>
      </c>
      <c r="B1" s="2" t="inlineStr">
        <is>
          <t>Apr. 30, 2023 JPY (¥)</t>
        </is>
      </c>
      <c r="C1" s="2" t="inlineStr">
        <is>
          <t>Apr. 30, 2023 USD ($)</t>
        </is>
      </c>
      <c r="D1" s="2" t="inlineStr">
        <is>
          <t>Apr. 30, 2022 JPY (¥)</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Net operating loss carry forward</t>
        </is>
      </c>
      <c r="B3" s="6" t="n">
        <v>175897644</v>
      </c>
      <c r="C3" s="7" t="n">
        <v>1293460</v>
      </c>
      <c r="D3" s="6" t="n">
        <v>4872262</v>
      </c>
    </row>
    <row r="4">
      <c r="A4" s="4" t="inlineStr">
        <is>
          <t>Valuation allowance</t>
        </is>
      </c>
      <c r="B4" s="5" t="n">
        <v>-175897644</v>
      </c>
      <c r="C4" s="5" t="n">
        <v>-1293460</v>
      </c>
      <c r="D4" s="5" t="n">
        <v>-4872262</v>
      </c>
    </row>
    <row r="5">
      <c r="A5" s="4" t="inlineStr">
        <is>
          <t>Deferred tax assets</t>
        </is>
      </c>
      <c r="B5" s="4" t="inlineStr">
        <is>
          <t xml:space="preserve"> </t>
        </is>
      </c>
      <c r="C5" s="4" t="inlineStr">
        <is>
          <t xml:space="preserve"> </t>
        </is>
      </c>
      <c r="D5" s="4" t="inlineStr">
        <is>
          <t xml:space="preserve"> </t>
        </is>
      </c>
    </row>
    <row r="6">
      <c r="A6" s="4" t="inlineStr">
        <is>
          <t>Temporary difference in depreciation</t>
        </is>
      </c>
      <c r="B6" s="5" t="n">
        <v>-188496</v>
      </c>
      <c r="C6" s="5" t="n">
        <v>-1386</v>
      </c>
      <c r="D6" s="5" t="n">
        <v>-66235</v>
      </c>
    </row>
    <row r="7">
      <c r="A7" s="4" t="inlineStr">
        <is>
          <t>Deferred tax liabilities</t>
        </is>
      </c>
      <c r="B7" s="5" t="n">
        <v>-188496</v>
      </c>
      <c r="C7" s="5" t="n">
        <v>-1386</v>
      </c>
      <c r="D7" s="5" t="n">
        <v>-66235</v>
      </c>
    </row>
    <row r="8">
      <c r="A8" s="4" t="inlineStr">
        <is>
          <t>Total</t>
        </is>
      </c>
      <c r="B8" s="6" t="n">
        <v>-188496</v>
      </c>
      <c r="C8" s="7" t="n">
        <v>-1386</v>
      </c>
      <c r="D8" s="6" t="n">
        <v>-662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Operating Leases – Right-of-Use Assets (Details)</t>
        </is>
      </c>
      <c r="B1" s="2" t="inlineStr">
        <is>
          <t>12 Months Ended</t>
        </is>
      </c>
    </row>
    <row r="2">
      <c r="B2" s="2" t="inlineStr">
        <is>
          <t>Apr. 30, 2023 JPY (¥)</t>
        </is>
      </c>
      <c r="C2" s="2" t="inlineStr">
        <is>
          <t>Apr. 30, 2023 USD ($)</t>
        </is>
      </c>
      <c r="D2" s="2" t="inlineStr">
        <is>
          <t>Apr. 30, 2022 JPY (¥)</t>
        </is>
      </c>
      <c r="E2" s="2" t="inlineStr">
        <is>
          <t>Apr. 30, 2021 JPY (¥)</t>
        </is>
      </c>
      <c r="F2" s="2" t="inlineStr">
        <is>
          <t>Apr. 30, 2023 USD ($)</t>
        </is>
      </c>
    </row>
    <row r="3">
      <c r="A3" s="3" t="inlineStr">
        <is>
          <t>Operating Leases – Right-of-Use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3467368</v>
      </c>
      <c r="C4" s="4" t="inlineStr">
        <is>
          <t xml:space="preserve"> </t>
        </is>
      </c>
      <c r="D4" s="6" t="n">
        <v>11695406</v>
      </c>
      <c r="E4" s="4" t="inlineStr">
        <is>
          <t xml:space="preserve"> </t>
        </is>
      </c>
      <c r="F4" s="7" t="n">
        <v>25497</v>
      </c>
    </row>
    <row r="5">
      <c r="A5" s="4" t="inlineStr">
        <is>
          <t>Operating lease right of use assets</t>
        </is>
      </c>
      <c r="B5" s="5" t="n">
        <v>3467368</v>
      </c>
      <c r="C5" s="4" t="inlineStr">
        <is>
          <t xml:space="preserve"> </t>
        </is>
      </c>
      <c r="D5" s="5" t="n">
        <v>11641238</v>
      </c>
      <c r="E5" s="4" t="inlineStr">
        <is>
          <t xml:space="preserve"> </t>
        </is>
      </c>
      <c r="F5" s="7" t="n">
        <v>25497</v>
      </c>
    </row>
    <row r="6">
      <c r="A6" s="4" t="inlineStr">
        <is>
          <t>Rent expense</t>
        </is>
      </c>
      <c r="B6" s="6" t="n">
        <v>8355000</v>
      </c>
      <c r="C6" s="7" t="n">
        <v>61438</v>
      </c>
      <c r="D6" s="6" t="n">
        <v>9567000</v>
      </c>
      <c r="E6" s="6" t="n">
        <v>10779000</v>
      </c>
      <c r="F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perating Leases – Right-of-Use Assets (Details) - Schedule of Maturity Analysis of Operating Lease Liabilities - Apr. 30, 2023</t>
        </is>
      </c>
      <c r="B1" s="2" t="inlineStr">
        <is>
          <t>JPY (¥)</t>
        </is>
      </c>
      <c r="C1" s="2" t="inlineStr">
        <is>
          <t>USD ($)</t>
        </is>
      </c>
    </row>
    <row r="2">
      <c r="A2" s="3" t="inlineStr">
        <is>
          <t>Schedule Of Maturity Analysis Of Operating Lease Liabilities Abstract</t>
        </is>
      </c>
      <c r="B2" s="4" t="inlineStr">
        <is>
          <t xml:space="preserve"> </t>
        </is>
      </c>
      <c r="C2" s="4" t="inlineStr">
        <is>
          <t xml:space="preserve"> </t>
        </is>
      </c>
    </row>
    <row r="3">
      <c r="A3" s="4" t="inlineStr">
        <is>
          <t>2023</t>
        </is>
      </c>
      <c r="B3" s="6" t="n">
        <v>3481250</v>
      </c>
      <c r="C3" s="7" t="n">
        <v>25599</v>
      </c>
    </row>
    <row r="4">
      <c r="A4" s="4" t="inlineStr">
        <is>
          <t>Total lease payment</t>
        </is>
      </c>
      <c r="B4" s="5" t="n">
        <v>3481250</v>
      </c>
      <c r="C4" s="5" t="n">
        <v>25599</v>
      </c>
    </row>
    <row r="5">
      <c r="A5" s="4" t="inlineStr">
        <is>
          <t>Less imputed interest</t>
        </is>
      </c>
      <c r="B5" s="5" t="n">
        <v>-13882</v>
      </c>
      <c r="C5" s="5" t="n">
        <v>-102</v>
      </c>
    </row>
    <row r="6">
      <c r="A6" s="4" t="inlineStr">
        <is>
          <t>Present value of operating lease liabilities</t>
        </is>
      </c>
      <c r="B6" s="5" t="n">
        <v>3467368</v>
      </c>
      <c r="C6" s="5" t="n">
        <v>25497</v>
      </c>
    </row>
    <row r="7">
      <c r="A7" s="4" t="inlineStr">
        <is>
          <t>Less: current obligation</t>
        </is>
      </c>
      <c r="B7" s="5" t="n">
        <v>-3467368</v>
      </c>
      <c r="C7" s="5" t="n">
        <v>-25497</v>
      </c>
    </row>
    <row r="8">
      <c r="A8" s="4" t="inlineStr">
        <is>
          <t>Long-term obligation at April 30, 2023</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perating Leases – Right-of-Use Assets (Details) - Schedule of Supplemental Disclosure Related to Operating Leases</t>
        </is>
      </c>
      <c r="B1" s="2" t="inlineStr">
        <is>
          <t>12 Months Ended</t>
        </is>
      </c>
    </row>
    <row r="2">
      <c r="B2" s="2" t="inlineStr">
        <is>
          <t>Apr. 30, 2023 JPY (¥)</t>
        </is>
      </c>
      <c r="C2" s="2" t="inlineStr">
        <is>
          <t>Apr. 30, 2023 USD ($)</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8355000</v>
      </c>
      <c r="C4" s="7" t="n">
        <v>61438</v>
      </c>
    </row>
    <row r="5">
      <c r="A5" s="4" t="inlineStr">
        <is>
          <t>Weighted average remaining lease term of operating leases</t>
        </is>
      </c>
      <c r="B5" s="4" t="inlineStr">
        <is>
          <t>5 months 1 day</t>
        </is>
      </c>
      <c r="C5" s="4" t="inlineStr">
        <is>
          <t>5 months 1 day</t>
        </is>
      </c>
    </row>
    <row r="6">
      <c r="A6" s="4" t="inlineStr">
        <is>
          <t>Weighted average discount rate of operating leases</t>
        </is>
      </c>
      <c r="B6" s="11" t="n">
        <v>0.016</v>
      </c>
      <c r="C6" s="11" t="n">
        <v>0.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hareholders' Equity (Details) - shares</t>
        </is>
      </c>
      <c r="B1" s="2" t="inlineStr">
        <is>
          <t>Apr. 30, 2023</t>
        </is>
      </c>
      <c r="C1" s="2" t="inlineStr">
        <is>
          <t>Apr. 30, 2022</t>
        </is>
      </c>
      <c r="D1" s="2" t="inlineStr">
        <is>
          <t>Oct. 25, 2021</t>
        </is>
      </c>
      <c r="E1" s="2" t="inlineStr">
        <is>
          <t>Jul. 19, 2019</t>
        </is>
      </c>
    </row>
    <row r="2">
      <c r="A2" s="3" t="inlineStr">
        <is>
          <t>Shareholders' Equity (Details) [Line Items]</t>
        </is>
      </c>
      <c r="B2" s="4" t="inlineStr">
        <is>
          <t xml:space="preserve"> </t>
        </is>
      </c>
      <c r="C2" s="4" t="inlineStr">
        <is>
          <t xml:space="preserve"> </t>
        </is>
      </c>
      <c r="D2" s="4" t="inlineStr">
        <is>
          <t xml:space="preserve"> </t>
        </is>
      </c>
      <c r="E2" s="4" t="inlineStr">
        <is>
          <t xml:space="preserve"> </t>
        </is>
      </c>
    </row>
    <row r="3">
      <c r="A3" s="4" t="inlineStr">
        <is>
          <t>Common stock, share outstanding</t>
        </is>
      </c>
      <c r="B3" s="5" t="n">
        <v>55300000</v>
      </c>
      <c r="C3" s="5" t="n">
        <v>55300000</v>
      </c>
      <c r="D3" s="4" t="inlineStr">
        <is>
          <t xml:space="preserve"> </t>
        </is>
      </c>
      <c r="E3" s="4" t="inlineStr">
        <is>
          <t xml:space="preserve"> </t>
        </is>
      </c>
    </row>
    <row r="4">
      <c r="A4" s="4" t="inlineStr">
        <is>
          <t>Outstanding shares</t>
        </is>
      </c>
      <c r="B4" s="5" t="n">
        <v>13839400</v>
      </c>
      <c r="C4" s="5" t="n">
        <v>13839400</v>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3" t="inlineStr">
        <is>
          <t>Shareholders' Equity (Details) [Line Items]</t>
        </is>
      </c>
      <c r="B6" s="4" t="inlineStr">
        <is>
          <t xml:space="preserve"> </t>
        </is>
      </c>
      <c r="C6" s="4" t="inlineStr">
        <is>
          <t xml:space="preserve"> </t>
        </is>
      </c>
      <c r="D6" s="4" t="inlineStr">
        <is>
          <t xml:space="preserve"> </t>
        </is>
      </c>
      <c r="E6" s="4" t="inlineStr">
        <is>
          <t xml:space="preserve"> </t>
        </is>
      </c>
    </row>
    <row r="7">
      <c r="A7" s="4" t="inlineStr">
        <is>
          <t>Common stock, share outstanding</t>
        </is>
      </c>
      <c r="B7" s="4" t="inlineStr">
        <is>
          <t xml:space="preserve"> </t>
        </is>
      </c>
      <c r="C7" s="4" t="inlineStr">
        <is>
          <t xml:space="preserve"> </t>
        </is>
      </c>
      <c r="D7" s="5" t="n">
        <v>138394</v>
      </c>
      <c r="E7" s="5" t="n">
        <v>2160</v>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hareholders' Equity (Details) [Line Items]</t>
        </is>
      </c>
      <c r="B9" s="4" t="inlineStr">
        <is>
          <t xml:space="preserve"> </t>
        </is>
      </c>
      <c r="C9" s="4" t="inlineStr">
        <is>
          <t xml:space="preserve"> </t>
        </is>
      </c>
      <c r="D9" s="4" t="inlineStr">
        <is>
          <t xml:space="preserve"> </t>
        </is>
      </c>
      <c r="E9" s="4" t="inlineStr">
        <is>
          <t xml:space="preserve"> </t>
        </is>
      </c>
    </row>
    <row r="10">
      <c r="A10" s="4" t="inlineStr">
        <is>
          <t>Common stock, share outstanding</t>
        </is>
      </c>
      <c r="B10" s="4" t="inlineStr">
        <is>
          <t xml:space="preserve"> </t>
        </is>
      </c>
      <c r="C10" s="4" t="inlineStr">
        <is>
          <t xml:space="preserve"> </t>
        </is>
      </c>
      <c r="D10" s="5" t="n">
        <v>13839400</v>
      </c>
      <c r="E10" s="5" t="n">
        <v>10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3" customWidth="1" min="2" max="2"/>
    <col width="31" customWidth="1" min="3" max="3"/>
    <col width="13" customWidth="1" min="4" max="4"/>
    <col width="35" customWidth="1" min="5" max="5"/>
    <col width="28" customWidth="1" min="6" max="6"/>
    <col width="15" customWidth="1" min="7" max="7"/>
    <col width="15" customWidth="1" min="8" max="8"/>
  </cols>
  <sheetData>
    <row r="1">
      <c r="A1" s="1" t="inlineStr">
        <is>
          <t>Statements of Changes in Shareholders’ Equity</t>
        </is>
      </c>
      <c r="C1" s="2" t="inlineStr">
        <is>
          <t>Ordinary shares JPY (¥) shares</t>
        </is>
      </c>
      <c r="E1" s="2" t="inlineStr">
        <is>
          <t>Additional Paid-in Capital JPY (¥)</t>
        </is>
      </c>
      <c r="F1" s="2" t="inlineStr">
        <is>
          <t>Accumulated Deficit JPY (¥)</t>
        </is>
      </c>
      <c r="G1" s="2" t="inlineStr">
        <is>
          <t>JPY (¥) shares</t>
        </is>
      </c>
      <c r="H1" s="2" t="inlineStr">
        <is>
          <t>USD ($) shares</t>
        </is>
      </c>
    </row>
    <row r="2">
      <c r="A2" s="4" t="inlineStr">
        <is>
          <t>Balance at Apr. 30, 2020</t>
        </is>
      </c>
      <c r="C2" s="6" t="n">
        <v>182749200</v>
      </c>
      <c r="E2" s="6" t="n">
        <v>646749200</v>
      </c>
      <c r="F2" s="6" t="n">
        <v>-595338074</v>
      </c>
      <c r="G2" s="6" t="n">
        <v>234160326</v>
      </c>
      <c r="H2" s="7" t="n">
        <v>1721893</v>
      </c>
    </row>
    <row r="3">
      <c r="A3" s="4" t="inlineStr">
        <is>
          <t>Balance (in Shares) at Apr. 30, 2020</t>
        </is>
      </c>
      <c r="B3" s="4" t="inlineStr">
        <is>
          <t>[1]</t>
        </is>
      </c>
      <c r="C3" s="5" t="n">
        <v>13125200</v>
      </c>
      <c r="E3" s="4" t="inlineStr">
        <is>
          <t xml:space="preserve"> </t>
        </is>
      </c>
      <c r="F3" s="4" t="inlineStr">
        <is>
          <t xml:space="preserve"> </t>
        </is>
      </c>
      <c r="G3" s="4" t="inlineStr">
        <is>
          <t xml:space="preserve"> </t>
        </is>
      </c>
      <c r="H3" s="4" t="inlineStr">
        <is>
          <t xml:space="preserve"> </t>
        </is>
      </c>
    </row>
    <row r="4">
      <c r="A4" s="4" t="inlineStr">
        <is>
          <t>Issuance of ordinary shares for cash</t>
        </is>
      </c>
      <c r="C4" s="6" t="n">
        <v>51759000</v>
      </c>
      <c r="E4" s="5" t="n">
        <v>51759000</v>
      </c>
      <c r="F4" s="4" t="inlineStr">
        <is>
          <t xml:space="preserve"> </t>
        </is>
      </c>
      <c r="G4" s="5" t="n">
        <v>103518000</v>
      </c>
      <c r="H4" s="5" t="n">
        <v>761218</v>
      </c>
    </row>
    <row r="5">
      <c r="A5" s="4" t="inlineStr">
        <is>
          <t>Issuance of ordinary shares for cash (in Shares)</t>
        </is>
      </c>
      <c r="B5" s="4" t="inlineStr">
        <is>
          <t>[1]</t>
        </is>
      </c>
      <c r="C5" s="5" t="n">
        <v>383400</v>
      </c>
      <c r="E5" s="4" t="inlineStr">
        <is>
          <t xml:space="preserve"> </t>
        </is>
      </c>
      <c r="F5" s="4" t="inlineStr">
        <is>
          <t xml:space="preserve"> </t>
        </is>
      </c>
      <c r="G5" s="4" t="inlineStr">
        <is>
          <t xml:space="preserve"> </t>
        </is>
      </c>
      <c r="H5" s="4" t="inlineStr">
        <is>
          <t xml:space="preserve"> </t>
        </is>
      </c>
    </row>
    <row r="6">
      <c r="A6" s="4" t="inlineStr">
        <is>
          <t>Net loss</t>
        </is>
      </c>
      <c r="C6" s="4" t="inlineStr">
        <is>
          <t xml:space="preserve"> </t>
        </is>
      </c>
      <c r="E6" s="4" t="inlineStr">
        <is>
          <t xml:space="preserve"> </t>
        </is>
      </c>
      <c r="F6" s="5" t="n">
        <v>-70517782</v>
      </c>
      <c r="G6" s="5" t="n">
        <v>-70517782</v>
      </c>
      <c r="H6" s="5" t="n">
        <v>-518551</v>
      </c>
    </row>
    <row r="7">
      <c r="A7" s="4" t="inlineStr">
        <is>
          <t>Share based compensation</t>
        </is>
      </c>
      <c r="C7" s="4" t="inlineStr">
        <is>
          <t xml:space="preserve"> </t>
        </is>
      </c>
      <c r="E7" s="5" t="n">
        <v>56000000</v>
      </c>
      <c r="F7" s="4" t="inlineStr">
        <is>
          <t xml:space="preserve"> </t>
        </is>
      </c>
      <c r="G7" s="5" t="n">
        <v>56000000</v>
      </c>
      <c r="H7" s="5" t="n">
        <v>411795</v>
      </c>
    </row>
    <row r="8">
      <c r="A8" s="4" t="inlineStr">
        <is>
          <t>Balance at Apr. 30, 2021</t>
        </is>
      </c>
      <c r="C8" s="6" t="n">
        <v>234508200</v>
      </c>
      <c r="E8" s="5" t="n">
        <v>754508200</v>
      </c>
      <c r="F8" s="5" t="n">
        <v>-665855856</v>
      </c>
      <c r="G8" s="5" t="n">
        <v>323160544</v>
      </c>
      <c r="H8" s="5" t="n">
        <v>2376355</v>
      </c>
    </row>
    <row r="9">
      <c r="A9" s="4" t="inlineStr">
        <is>
          <t>Balance (in Shares) at Apr. 30, 2021</t>
        </is>
      </c>
      <c r="B9" s="4" t="inlineStr">
        <is>
          <t>[1]</t>
        </is>
      </c>
      <c r="C9" s="5" t="n">
        <v>13508600</v>
      </c>
      <c r="E9" s="4" t="inlineStr">
        <is>
          <t xml:space="preserve"> </t>
        </is>
      </c>
      <c r="F9" s="4" t="inlineStr">
        <is>
          <t xml:space="preserve"> </t>
        </is>
      </c>
      <c r="G9" s="4" t="inlineStr">
        <is>
          <t xml:space="preserve"> </t>
        </is>
      </c>
      <c r="H9" s="4" t="inlineStr">
        <is>
          <t xml:space="preserve"> </t>
        </is>
      </c>
    </row>
    <row r="10">
      <c r="A10" s="4" t="inlineStr">
        <is>
          <t>Issuance of ordinary shares for cash</t>
        </is>
      </c>
      <c r="C10" s="6" t="n">
        <v>100067000</v>
      </c>
      <c r="E10" s="5" t="n">
        <v>100067000</v>
      </c>
      <c r="F10" s="4" t="inlineStr">
        <is>
          <t xml:space="preserve"> </t>
        </is>
      </c>
      <c r="G10" s="5" t="n">
        <v>200134000</v>
      </c>
      <c r="H10" s="5" t="n">
        <v>1471682</v>
      </c>
    </row>
    <row r="11">
      <c r="A11" s="4" t="inlineStr">
        <is>
          <t>Issuance of ordinary shares for cash (in Shares)</t>
        </is>
      </c>
      <c r="B11" s="4" t="inlineStr">
        <is>
          <t>[1]</t>
        </is>
      </c>
      <c r="C11" s="5" t="n">
        <v>330800</v>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E12" s="4" t="inlineStr">
        <is>
          <t xml:space="preserve"> </t>
        </is>
      </c>
      <c r="F12" s="5" t="n">
        <v>-602474568</v>
      </c>
      <c r="G12" s="5" t="n">
        <v>-602474568</v>
      </c>
      <c r="H12" s="5" t="n">
        <v>-4430286</v>
      </c>
    </row>
    <row r="13">
      <c r="A13" s="4" t="inlineStr">
        <is>
          <t>Share based compensation</t>
        </is>
      </c>
      <c r="C13" s="4" t="inlineStr">
        <is>
          <t xml:space="preserve"> </t>
        </is>
      </c>
      <c r="E13" s="5" t="n">
        <v>670000000</v>
      </c>
      <c r="F13" s="4" t="inlineStr">
        <is>
          <t xml:space="preserve"> </t>
        </is>
      </c>
      <c r="G13" s="5" t="n">
        <v>670000000</v>
      </c>
      <c r="H13" s="5" t="n">
        <v>4926832</v>
      </c>
    </row>
    <row r="14">
      <c r="A14" s="4" t="inlineStr">
        <is>
          <t>Balance at Apr. 30, 2022</t>
        </is>
      </c>
      <c r="C14" s="6" t="n">
        <v>334575200</v>
      </c>
      <c r="E14" s="5" t="n">
        <v>1524575200</v>
      </c>
      <c r="F14" s="5" t="n">
        <v>-1268330424</v>
      </c>
      <c r="G14" s="6" t="n">
        <v>590819976</v>
      </c>
      <c r="H14" s="7" t="n">
        <v>4344583</v>
      </c>
    </row>
    <row r="15">
      <c r="A15" s="4" t="inlineStr">
        <is>
          <t>Balance (in Shares) at Apr. 30, 2022</t>
        </is>
      </c>
      <c r="C15" s="5" t="n">
        <v>13839400</v>
      </c>
      <c r="D15" s="4" t="inlineStr">
        <is>
          <t>[1]</t>
        </is>
      </c>
      <c r="E15" s="4" t="inlineStr">
        <is>
          <t xml:space="preserve"> </t>
        </is>
      </c>
      <c r="F15" s="4" t="inlineStr">
        <is>
          <t xml:space="preserve"> </t>
        </is>
      </c>
      <c r="G15" s="5" t="n">
        <v>13839400</v>
      </c>
      <c r="H15" s="5" t="n">
        <v>13839400</v>
      </c>
    </row>
    <row r="16">
      <c r="A16" s="4" t="inlineStr">
        <is>
          <t>Capital reduction to cover deficit</t>
        </is>
      </c>
      <c r="C16" s="6" t="n">
        <v>-234575200</v>
      </c>
      <c r="E16" s="5" t="n">
        <v>177544899</v>
      </c>
      <c r="F16" s="5" t="n">
        <v>57030301</v>
      </c>
      <c r="G16" s="4" t="inlineStr">
        <is>
          <t xml:space="preserve"> </t>
        </is>
      </c>
      <c r="H16" s="4" t="inlineStr">
        <is>
          <t xml:space="preserve"> </t>
        </is>
      </c>
    </row>
    <row r="17">
      <c r="A17" s="4" t="inlineStr">
        <is>
          <t>Net loss</t>
        </is>
      </c>
      <c r="C17" s="4" t="inlineStr">
        <is>
          <t xml:space="preserve"> </t>
        </is>
      </c>
      <c r="E17" s="4" t="inlineStr">
        <is>
          <t xml:space="preserve"> </t>
        </is>
      </c>
      <c r="F17" s="5" t="n">
        <v>-382305039</v>
      </c>
      <c r="G17" s="5" t="n">
        <v>-382305039</v>
      </c>
      <c r="H17" s="5" t="n">
        <v>-2811273</v>
      </c>
    </row>
    <row r="18">
      <c r="A18" s="4" t="inlineStr">
        <is>
          <t>Balance at Apr. 30, 2023</t>
        </is>
      </c>
      <c r="C18" s="6" t="n">
        <v>100000000</v>
      </c>
      <c r="E18" s="6" t="n">
        <v>1702120099</v>
      </c>
      <c r="F18" s="6" t="n">
        <v>-1593605162</v>
      </c>
      <c r="G18" s="6" t="n">
        <v>208514937</v>
      </c>
      <c r="H18" s="7" t="n">
        <v>1533310</v>
      </c>
    </row>
    <row r="19">
      <c r="A19" s="4" t="inlineStr">
        <is>
          <t>Balance (in Shares) at Apr. 30, 2023</t>
        </is>
      </c>
      <c r="C19" s="5" t="n">
        <v>13839400</v>
      </c>
      <c r="D19" s="4" t="inlineStr">
        <is>
          <t>[1]</t>
        </is>
      </c>
      <c r="E19" s="4" t="inlineStr">
        <is>
          <t xml:space="preserve"> </t>
        </is>
      </c>
      <c r="F19" s="4" t="inlineStr">
        <is>
          <t xml:space="preserve"> </t>
        </is>
      </c>
      <c r="G19" s="5" t="n">
        <v>13839400</v>
      </c>
      <c r="H19" s="5" t="n">
        <v>13839400</v>
      </c>
    </row>
    <row r="20"/>
    <row r="21">
      <c r="A21" s="4" t="inlineStr">
        <is>
          <t>[1] Retrospectively restated for 100-for-1 forward split on October
26, 2021.</t>
        </is>
      </c>
    </row>
  </sheetData>
  <mergeCells count="4">
    <mergeCell ref="A1:B1"/>
    <mergeCell ref="C1:D1"/>
    <mergeCell ref="A20:G20"/>
    <mergeCell ref="A21:G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hareholders' Equity (Details) - Schedule of Stock Company Incorporated In Japan Pursuant to the Laws of Japan</t>
        </is>
      </c>
      <c r="B1" s="2" t="inlineStr">
        <is>
          <t>Apr. 30, 2023 JPY (¥) shares</t>
        </is>
      </c>
    </row>
    <row r="2">
      <c r="A2" s="4" t="inlineStr">
        <is>
          <t>May 1, 2018 [Member]</t>
        </is>
      </c>
      <c r="B2" s="4" t="inlineStr">
        <is>
          <t xml:space="preserve"> </t>
        </is>
      </c>
    </row>
    <row r="3">
      <c r="A3" s="3" t="inlineStr">
        <is>
          <t>Shareholders' Equity (Details) - Schedule of Stock Company Incorporated In Japan Pursuant to the Laws of Japan [Line Items]</t>
        </is>
      </c>
      <c r="B3" s="4" t="inlineStr">
        <is>
          <t xml:space="preserve"> </t>
        </is>
      </c>
    </row>
    <row r="4">
      <c r="A4" s="4" t="inlineStr">
        <is>
          <t>Ordinary shares, Issued</t>
        </is>
      </c>
      <c r="B4" s="5" t="n">
        <v>5000000</v>
      </c>
    </row>
    <row r="5">
      <c r="A5" s="4" t="inlineStr">
        <is>
          <t>Ordinary shares, Accumulated</t>
        </is>
      </c>
      <c r="B5" s="5" t="n">
        <v>1000</v>
      </c>
    </row>
    <row r="6">
      <c r="A6" s="4" t="inlineStr">
        <is>
          <t>Amount, JPY (in Yen) | ¥</t>
        </is>
      </c>
      <c r="B6" s="6" t="n">
        <v>10000000</v>
      </c>
    </row>
    <row r="7">
      <c r="A7" s="4" t="inlineStr">
        <is>
          <t>July 3, 2018 [Member]</t>
        </is>
      </c>
      <c r="B7" s="4" t="inlineStr">
        <is>
          <t xml:space="preserve"> </t>
        </is>
      </c>
    </row>
    <row r="8">
      <c r="A8" s="3" t="inlineStr">
        <is>
          <t>Shareholders' Equity (Details) - Schedule of Stock Company Incorporated In Japan Pursuant to the Laws of Japan [Line Items]</t>
        </is>
      </c>
      <c r="B8" s="4" t="inlineStr">
        <is>
          <t xml:space="preserve"> </t>
        </is>
      </c>
    </row>
    <row r="9">
      <c r="A9" s="4" t="inlineStr">
        <is>
          <t>Ordinary shares, Issued</t>
        </is>
      </c>
      <c r="B9" s="5" t="n">
        <v>5000000</v>
      </c>
    </row>
    <row r="10">
      <c r="A10" s="4" t="inlineStr">
        <is>
          <t>Ordinary shares, Accumulated</t>
        </is>
      </c>
      <c r="B10" s="5" t="n">
        <v>2000</v>
      </c>
    </row>
    <row r="11">
      <c r="A11" s="4" t="inlineStr">
        <is>
          <t>Amount, JPY (in Yen) | ¥</t>
        </is>
      </c>
      <c r="B11" s="6" t="n">
        <v>10000000</v>
      </c>
    </row>
    <row r="12">
      <c r="A12" s="4" t="inlineStr">
        <is>
          <t>May 13, 2019 [Member]</t>
        </is>
      </c>
      <c r="B12" s="4" t="inlineStr">
        <is>
          <t xml:space="preserve"> </t>
        </is>
      </c>
    </row>
    <row r="13">
      <c r="A13" s="3" t="inlineStr">
        <is>
          <t>Shareholders' Equity (Details) - Schedule of Stock Company Incorporated In Japan Pursuant to the Laws of Japan [Line Items]</t>
        </is>
      </c>
      <c r="B13" s="4" t="inlineStr">
        <is>
          <t xml:space="preserve"> </t>
        </is>
      </c>
    </row>
    <row r="14">
      <c r="A14" s="4" t="inlineStr">
        <is>
          <t>Ordinary shares, Issued</t>
        </is>
      </c>
      <c r="B14" s="5" t="n">
        <v>600000</v>
      </c>
    </row>
    <row r="15">
      <c r="A15" s="4" t="inlineStr">
        <is>
          <t>Ordinary shares, Accumulated</t>
        </is>
      </c>
      <c r="B15" s="5" t="n">
        <v>2120</v>
      </c>
    </row>
    <row r="16">
      <c r="A16" s="4" t="inlineStr">
        <is>
          <t>Amount, JPY (in Yen) | ¥</t>
        </is>
      </c>
      <c r="B16" s="6" t="n">
        <v>30000000</v>
      </c>
    </row>
    <row r="17">
      <c r="A17" s="4" t="inlineStr">
        <is>
          <t>July 3, 2019 [Member]</t>
        </is>
      </c>
      <c r="B17" s="4" t="inlineStr">
        <is>
          <t xml:space="preserve"> </t>
        </is>
      </c>
    </row>
    <row r="18">
      <c r="A18" s="3" t="inlineStr">
        <is>
          <t>Shareholders' Equity (Details) - Schedule of Stock Company Incorporated In Japan Pursuant to the Laws of Japan [Line Items]</t>
        </is>
      </c>
      <c r="B18" s="4" t="inlineStr">
        <is>
          <t xml:space="preserve"> </t>
        </is>
      </c>
    </row>
    <row r="19">
      <c r="A19" s="4" t="inlineStr">
        <is>
          <t>Ordinary shares, Issued</t>
        </is>
      </c>
      <c r="B19" s="5" t="n">
        <v>200000</v>
      </c>
    </row>
    <row r="20">
      <c r="A20" s="4" t="inlineStr">
        <is>
          <t>Ordinary shares, Accumulated</t>
        </is>
      </c>
      <c r="B20" s="5" t="n">
        <v>2160</v>
      </c>
    </row>
    <row r="21">
      <c r="A21" s="4" t="inlineStr">
        <is>
          <t>Amount, JPY (in Yen) | ¥</t>
        </is>
      </c>
      <c r="B21" s="6" t="n">
        <v>10000000</v>
      </c>
    </row>
    <row r="22">
      <c r="A22" s="4" t="inlineStr">
        <is>
          <t>July 16, 2019 [Member]</t>
        </is>
      </c>
      <c r="B22" s="4" t="inlineStr">
        <is>
          <t xml:space="preserve"> </t>
        </is>
      </c>
    </row>
    <row r="23">
      <c r="A23" s="3" t="inlineStr">
        <is>
          <t>Shareholders' Equity (Details) - Schedule of Stock Company Incorporated In Japan Pursuant to the Laws of Japan [Line Items]</t>
        </is>
      </c>
      <c r="B23" s="4" t="inlineStr">
        <is>
          <t xml:space="preserve"> </t>
        </is>
      </c>
    </row>
    <row r="24">
      <c r="A24" s="4" t="inlineStr">
        <is>
          <t>Ordinary shares, Issued</t>
        </is>
      </c>
      <c r="B24" s="4" t="inlineStr">
        <is>
          <t xml:space="preserve"> </t>
        </is>
      </c>
      <c r="C24" s="4" t="inlineStr">
        <is>
          <t>[1]</t>
        </is>
      </c>
    </row>
    <row r="25">
      <c r="A25" s="4" t="inlineStr">
        <is>
          <t>Ordinary shares, Accumulated</t>
        </is>
      </c>
      <c r="B25" s="5" t="n">
        <v>108000</v>
      </c>
      <c r="C25" s="4" t="inlineStr">
        <is>
          <t>[1]</t>
        </is>
      </c>
    </row>
    <row r="26">
      <c r="A26" s="4" t="inlineStr">
        <is>
          <t>Amount, JPY (in Yen) | ¥</t>
        </is>
      </c>
      <c r="B26" s="4" t="inlineStr">
        <is>
          <t xml:space="preserve"> </t>
        </is>
      </c>
      <c r="C26" s="4" t="inlineStr">
        <is>
          <t>[1]</t>
        </is>
      </c>
    </row>
    <row r="27">
      <c r="A27" s="4" t="inlineStr">
        <is>
          <t>August 9, 2019 [Member]</t>
        </is>
      </c>
      <c r="B27" s="4" t="inlineStr">
        <is>
          <t xml:space="preserve"> </t>
        </is>
      </c>
    </row>
    <row r="28">
      <c r="A28" s="3" t="inlineStr">
        <is>
          <t>Shareholders' Equity (Details) - Schedule of Stock Company Incorporated In Japan Pursuant to the Laws of Japan [Line Items]</t>
        </is>
      </c>
      <c r="B28" s="4" t="inlineStr">
        <is>
          <t xml:space="preserve"> </t>
        </is>
      </c>
    </row>
    <row r="29">
      <c r="A29" s="4" t="inlineStr">
        <is>
          <t>Ordinary shares, Issued</t>
        </is>
      </c>
      <c r="B29" s="5" t="n">
        <v>800000</v>
      </c>
    </row>
    <row r="30">
      <c r="A30" s="4" t="inlineStr">
        <is>
          <t>Ordinary shares, Accumulated</t>
        </is>
      </c>
      <c r="B30" s="5" t="n">
        <v>116000</v>
      </c>
    </row>
    <row r="31">
      <c r="A31" s="4" t="inlineStr">
        <is>
          <t>Amount, JPY (in Yen) | ¥</t>
        </is>
      </c>
      <c r="B31" s="6" t="n">
        <v>40000000</v>
      </c>
    </row>
    <row r="32">
      <c r="A32" s="4" t="inlineStr">
        <is>
          <t>September 24, 2019 [Member]</t>
        </is>
      </c>
      <c r="B32" s="4" t="inlineStr">
        <is>
          <t xml:space="preserve"> </t>
        </is>
      </c>
    </row>
    <row r="33">
      <c r="A33" s="3" t="inlineStr">
        <is>
          <t>Shareholders' Equity (Details) - Schedule of Stock Company Incorporated In Japan Pursuant to the Laws of Japan [Line Items]</t>
        </is>
      </c>
      <c r="B33" s="4" t="inlineStr">
        <is>
          <t xml:space="preserve"> </t>
        </is>
      </c>
    </row>
    <row r="34">
      <c r="A34" s="4" t="inlineStr">
        <is>
          <t>Ordinary shares, Issued</t>
        </is>
      </c>
      <c r="B34" s="5" t="n">
        <v>400000</v>
      </c>
    </row>
    <row r="35">
      <c r="A35" s="4" t="inlineStr">
        <is>
          <t>Ordinary shares, Accumulated</t>
        </is>
      </c>
      <c r="B35" s="5" t="n">
        <v>120000</v>
      </c>
    </row>
    <row r="36">
      <c r="A36" s="4" t="inlineStr">
        <is>
          <t>Amount, JPY (in Yen) | ¥</t>
        </is>
      </c>
      <c r="B36" s="6" t="n">
        <v>20000000</v>
      </c>
    </row>
    <row r="37">
      <c r="A37" s="4" t="inlineStr">
        <is>
          <t>December 27, 2019 [Member]</t>
        </is>
      </c>
      <c r="B37" s="4" t="inlineStr">
        <is>
          <t xml:space="preserve"> </t>
        </is>
      </c>
    </row>
    <row r="38">
      <c r="A38" s="3" t="inlineStr">
        <is>
          <t>Shareholders' Equity (Details) - Schedule of Stock Company Incorporated In Japan Pursuant to the Laws of Japan [Line Items]</t>
        </is>
      </c>
      <c r="B38" s="4" t="inlineStr">
        <is>
          <t xml:space="preserve"> </t>
        </is>
      </c>
    </row>
    <row r="39">
      <c r="A39" s="4" t="inlineStr">
        <is>
          <t>Ordinary shares, Issued</t>
        </is>
      </c>
      <c r="B39" s="5" t="n">
        <v>400000</v>
      </c>
    </row>
    <row r="40">
      <c r="A40" s="4" t="inlineStr">
        <is>
          <t>Ordinary shares, Accumulated</t>
        </is>
      </c>
      <c r="B40" s="5" t="n">
        <v>124000</v>
      </c>
    </row>
    <row r="41">
      <c r="A41" s="4" t="inlineStr">
        <is>
          <t>Amount, JPY (in Yen) | ¥</t>
        </is>
      </c>
      <c r="B41" s="6" t="n">
        <v>50000000</v>
      </c>
    </row>
    <row r="42">
      <c r="A42" s="4" t="inlineStr">
        <is>
          <t>April 30, 2020 [Member]</t>
        </is>
      </c>
      <c r="B42" s="4" t="inlineStr">
        <is>
          <t xml:space="preserve"> </t>
        </is>
      </c>
    </row>
    <row r="43">
      <c r="A43" s="3" t="inlineStr">
        <is>
          <t>Shareholders' Equity (Details) - Schedule of Stock Company Incorporated In Japan Pursuant to the Laws of Japan [Line Items]</t>
        </is>
      </c>
      <c r="B43" s="4" t="inlineStr">
        <is>
          <t xml:space="preserve"> </t>
        </is>
      </c>
    </row>
    <row r="44">
      <c r="A44" s="4" t="inlineStr">
        <is>
          <t>Ordinary shares, Issued</t>
        </is>
      </c>
      <c r="B44" s="5" t="n">
        <v>725200</v>
      </c>
    </row>
    <row r="45">
      <c r="A45" s="4" t="inlineStr">
        <is>
          <t>Ordinary shares, Accumulated</t>
        </is>
      </c>
      <c r="B45" s="5" t="n">
        <v>131252</v>
      </c>
    </row>
    <row r="46">
      <c r="A46" s="4" t="inlineStr">
        <is>
          <t>Amount, JPY (in Yen) | ¥</t>
        </is>
      </c>
      <c r="B46" s="6" t="n">
        <v>175498400</v>
      </c>
    </row>
    <row r="47">
      <c r="A47" s="4" t="inlineStr">
        <is>
          <t>July 31, 2020 [Member]</t>
        </is>
      </c>
      <c r="B47" s="4" t="inlineStr">
        <is>
          <t xml:space="preserve"> </t>
        </is>
      </c>
    </row>
    <row r="48">
      <c r="A48" s="3" t="inlineStr">
        <is>
          <t>Shareholders' Equity (Details) - Schedule of Stock Company Incorporated In Japan Pursuant to the Laws of Japan [Line Items]</t>
        </is>
      </c>
      <c r="B48" s="4" t="inlineStr">
        <is>
          <t xml:space="preserve"> </t>
        </is>
      </c>
    </row>
    <row r="49">
      <c r="A49" s="4" t="inlineStr">
        <is>
          <t>Ordinary shares, Issued</t>
        </is>
      </c>
      <c r="B49" s="5" t="n">
        <v>383400</v>
      </c>
    </row>
    <row r="50">
      <c r="A50" s="4" t="inlineStr">
        <is>
          <t>Ordinary shares, Accumulated</t>
        </is>
      </c>
      <c r="B50" s="5" t="n">
        <v>135086</v>
      </c>
    </row>
    <row r="51">
      <c r="A51" s="4" t="inlineStr">
        <is>
          <t>Amount, JPY (in Yen) | ¥</t>
        </is>
      </c>
      <c r="B51" s="6" t="n">
        <v>103518000</v>
      </c>
    </row>
    <row r="52">
      <c r="A52" s="4" t="inlineStr">
        <is>
          <t>May 31, 2021 [Member]</t>
        </is>
      </c>
      <c r="B52" s="4" t="inlineStr">
        <is>
          <t xml:space="preserve"> </t>
        </is>
      </c>
    </row>
    <row r="53">
      <c r="A53" s="3" t="inlineStr">
        <is>
          <t>Shareholders' Equity (Details) - Schedule of Stock Company Incorporated In Japan Pursuant to the Laws of Japan [Line Items]</t>
        </is>
      </c>
      <c r="B53" s="4" t="inlineStr">
        <is>
          <t xml:space="preserve"> </t>
        </is>
      </c>
    </row>
    <row r="54">
      <c r="A54" s="4" t="inlineStr">
        <is>
          <t>Ordinary shares, Issued</t>
        </is>
      </c>
      <c r="B54" s="5" t="n">
        <v>330800</v>
      </c>
    </row>
    <row r="55">
      <c r="A55" s="4" t="inlineStr">
        <is>
          <t>Ordinary shares, Accumulated</t>
        </is>
      </c>
      <c r="B55" s="5" t="n">
        <v>138394</v>
      </c>
    </row>
    <row r="56">
      <c r="A56" s="4" t="inlineStr">
        <is>
          <t>Amount, JPY (in Yen) | ¥</t>
        </is>
      </c>
      <c r="B56" s="6" t="n">
        <v>200134000</v>
      </c>
    </row>
    <row r="57">
      <c r="A57" s="4" t="inlineStr">
        <is>
          <t>October 26, 2021 [Member]</t>
        </is>
      </c>
      <c r="B57" s="4" t="inlineStr">
        <is>
          <t xml:space="preserve"> </t>
        </is>
      </c>
    </row>
    <row r="58">
      <c r="A58" s="3" t="inlineStr">
        <is>
          <t>Shareholders' Equity (Details) - Schedule of Stock Company Incorporated In Japan Pursuant to the Laws of Japan [Line Items]</t>
        </is>
      </c>
      <c r="B58" s="4" t="inlineStr">
        <is>
          <t xml:space="preserve"> </t>
        </is>
      </c>
    </row>
    <row r="59">
      <c r="A59" s="4" t="inlineStr">
        <is>
          <t>Ordinary shares, Issued</t>
        </is>
      </c>
      <c r="B59" s="4" t="inlineStr">
        <is>
          <t xml:space="preserve"> </t>
        </is>
      </c>
      <c r="C59" s="4" t="inlineStr">
        <is>
          <t>[2]</t>
        </is>
      </c>
    </row>
    <row r="60">
      <c r="A60" s="4" t="inlineStr">
        <is>
          <t>Ordinary shares, Accumulated</t>
        </is>
      </c>
      <c r="B60" s="5" t="n">
        <v>13839400</v>
      </c>
      <c r="C60" s="4" t="inlineStr">
        <is>
          <t>[2]</t>
        </is>
      </c>
    </row>
    <row r="61">
      <c r="A61" s="4" t="inlineStr">
        <is>
          <t>Amount, JPY (in Yen) | ¥</t>
        </is>
      </c>
      <c r="B61" s="4" t="inlineStr">
        <is>
          <t xml:space="preserve"> </t>
        </is>
      </c>
      <c r="C61" s="4" t="inlineStr">
        <is>
          <t>[2]</t>
        </is>
      </c>
    </row>
    <row r="62"/>
    <row r="63">
      <c r="A63" s="4" t="inlineStr">
        <is>
          <t>[1]On July 1, 2019, shareholders of the Company approved an increase
in the number of the Company’s authorized Ordinary Shares from 2,160 to 108,000 and the Company’s board of directors approved
a forward split of the Company’s outstanding Ordinary Shares at a ratio of 50-for-1 share, which became effective on July 16, 2019.[2]On October 25, 2021, shareholders of the Company approved an
increase in the number of the Company’s authorized Ordinary Shares from 138,394 to 13,839,400 and the Company’s board of
directors approved a forward split of the Company’s outstanding Ordinary Shares at a ratio of 100-for-1 share, which became effective
on October 26, 2021.</t>
        </is>
      </c>
    </row>
  </sheetData>
  <mergeCells count="3">
    <mergeCell ref="B1:C1"/>
    <mergeCell ref="A62:C62"/>
    <mergeCell ref="A63:C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8" customWidth="1" min="1" max="1"/>
    <col width="21" customWidth="1" min="2" max="2"/>
    <col width="80" customWidth="1" min="3" max="3"/>
    <col width="33" customWidth="1" min="4" max="4"/>
    <col width="33" customWidth="1" min="5" max="5"/>
    <col width="33" customWidth="1" min="6" max="6"/>
    <col width="33" customWidth="1" min="7" max="7"/>
    <col width="22" customWidth="1" min="8" max="8"/>
  </cols>
  <sheetData>
    <row r="1">
      <c r="A1" s="1" t="inlineStr">
        <is>
          <t>Share-Based Compensation (Details)</t>
        </is>
      </c>
      <c r="D1" s="2" t="inlineStr">
        <is>
          <t>12 Months Ended</t>
        </is>
      </c>
    </row>
    <row r="2">
      <c r="B2" s="2" t="inlineStr">
        <is>
          <t>Jul. 01, 2019 shares</t>
        </is>
      </c>
      <c r="C2" s="2" t="inlineStr">
        <is>
          <t>Feb. 05, 2019 shares</t>
        </is>
      </c>
      <c r="D2" s="2" t="inlineStr">
        <is>
          <t>Apr. 30, 2023 JPY (¥) ¥ / shares</t>
        </is>
      </c>
      <c r="E2" s="2" t="inlineStr">
        <is>
          <t>Apr. 30, 2023 USD ($) $ / shares</t>
        </is>
      </c>
      <c r="F2" s="2" t="inlineStr">
        <is>
          <t>Apr. 30, 2022 JPY (¥) ¥ / shares</t>
        </is>
      </c>
      <c r="G2" s="2" t="inlineStr">
        <is>
          <t>Apr. 30, 2022 JPY (¥) $ / shares</t>
        </is>
      </c>
      <c r="H2" s="2" t="inlineStr">
        <is>
          <t>Apr. 30, 2021 JPY (¥)</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ual term</t>
        </is>
      </c>
      <c r="B4" s="4" t="inlineStr">
        <is>
          <t xml:space="preserve"> </t>
        </is>
      </c>
      <c r="C4" s="4" t="inlineStr">
        <is>
          <t>10 years</t>
        </is>
      </c>
      <c r="D4" s="4" t="inlineStr">
        <is>
          <t>10 years</t>
        </is>
      </c>
      <c r="E4" s="4" t="inlineStr">
        <is>
          <t>10 years</t>
        </is>
      </c>
      <c r="F4" s="4" t="inlineStr">
        <is>
          <t xml:space="preserve"> </t>
        </is>
      </c>
      <c r="G4" s="4" t="inlineStr">
        <is>
          <t xml:space="preserve"> </t>
        </is>
      </c>
      <c r="H4" s="4" t="inlineStr">
        <is>
          <t xml:space="preserve"> </t>
        </is>
      </c>
    </row>
    <row r="5">
      <c r="A5" s="4" t="inlineStr">
        <is>
          <t>Exercisable shares (in Shares)</t>
        </is>
      </c>
      <c r="B5" s="5" t="n">
        <v>2000000</v>
      </c>
      <c r="C5" s="5" t="n">
        <v>109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based compensation terms, description</t>
        </is>
      </c>
      <c r="B6" s="4" t="inlineStr">
        <is>
          <t xml:space="preserve"> </t>
        </is>
      </c>
      <c r="C6" s="4" t="inlineStr">
        <is>
          <t>1) its contractual term (i.e. 10 years after its grant date);
or 2) upon the grantee terminates their employment if the vested option has not been exercised. The commencement date of exercise is upon
the completion of the Company’s IPO.</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 free interest rate</t>
        </is>
      </c>
      <c r="B7" s="4" t="inlineStr">
        <is>
          <t xml:space="preserve"> </t>
        </is>
      </c>
      <c r="C7" s="4" t="inlineStr">
        <is>
          <t xml:space="preserve"> </t>
        </is>
      </c>
      <c r="D7" s="4" t="inlineStr">
        <is>
          <t xml:space="preserve"> </t>
        </is>
      </c>
      <c r="E7" s="4" t="inlineStr">
        <is>
          <t xml:space="preserve"> </t>
        </is>
      </c>
      <c r="F7" s="11" t="n">
        <v>0.0017</v>
      </c>
      <c r="G7" s="4" t="inlineStr">
        <is>
          <t xml:space="preserve"> </t>
        </is>
      </c>
      <c r="H7" s="4" t="inlineStr">
        <is>
          <t xml:space="preserve"> </t>
        </is>
      </c>
    </row>
    <row r="8">
      <c r="A8" s="4" t="inlineStr">
        <is>
          <t>Dividend yield</t>
        </is>
      </c>
      <c r="B8" s="4" t="inlineStr">
        <is>
          <t xml:space="preserve"> </t>
        </is>
      </c>
      <c r="C8" s="4" t="inlineStr">
        <is>
          <t xml:space="preserve"> </t>
        </is>
      </c>
      <c r="D8" s="4" t="inlineStr">
        <is>
          <t xml:space="preserve"> </t>
        </is>
      </c>
      <c r="E8" s="4" t="inlineStr">
        <is>
          <t xml:space="preserve"> </t>
        </is>
      </c>
      <c r="F8" s="10" t="n">
        <v>0</v>
      </c>
      <c r="G8" s="4" t="inlineStr">
        <is>
          <t xml:space="preserve"> </t>
        </is>
      </c>
      <c r="H8" s="4" t="inlineStr">
        <is>
          <t xml:space="preserve"> </t>
        </is>
      </c>
    </row>
    <row r="9">
      <c r="A9" s="4" t="inlineStr">
        <is>
          <t>Expected volatility</t>
        </is>
      </c>
      <c r="B9" s="4" t="inlineStr">
        <is>
          <t xml:space="preserve"> </t>
        </is>
      </c>
      <c r="C9" s="4" t="inlineStr">
        <is>
          <t xml:space="preserve"> </t>
        </is>
      </c>
      <c r="D9" s="4" t="inlineStr">
        <is>
          <t xml:space="preserve"> </t>
        </is>
      </c>
      <c r="E9" s="4" t="inlineStr">
        <is>
          <t xml:space="preserve"> </t>
        </is>
      </c>
      <c r="F9" s="11" t="n">
        <v>0.059</v>
      </c>
      <c r="G9" s="4" t="inlineStr">
        <is>
          <t xml:space="preserve"> </t>
        </is>
      </c>
      <c r="H9" s="4" t="inlineStr">
        <is>
          <t xml:space="preserve"> </t>
        </is>
      </c>
    </row>
    <row r="10">
      <c r="A10" s="4" t="inlineStr">
        <is>
          <t>Expected lives</t>
        </is>
      </c>
      <c r="B10" s="4" t="inlineStr">
        <is>
          <t>10 years</t>
        </is>
      </c>
      <c r="C10" s="4" t="inlineStr">
        <is>
          <t xml:space="preserve"> </t>
        </is>
      </c>
      <c r="D10" s="4" t="inlineStr">
        <is>
          <t xml:space="preserve"> </t>
        </is>
      </c>
      <c r="E10" s="4" t="inlineStr">
        <is>
          <t xml:space="preserve"> </t>
        </is>
      </c>
      <c r="F10" s="4" t="inlineStr">
        <is>
          <t>10 years</t>
        </is>
      </c>
      <c r="G10" s="4" t="inlineStr">
        <is>
          <t xml:space="preserve"> </t>
        </is>
      </c>
      <c r="H10" s="4" t="inlineStr">
        <is>
          <t xml:space="preserve"> </t>
        </is>
      </c>
    </row>
    <row r="11">
      <c r="A11" s="4" t="inlineStr">
        <is>
          <t>Awards granted | (per share)</t>
        </is>
      </c>
      <c r="B11" s="4" t="inlineStr">
        <is>
          <t xml:space="preserve"> </t>
        </is>
      </c>
      <c r="C11" s="4" t="inlineStr">
        <is>
          <t xml:space="preserve"> </t>
        </is>
      </c>
      <c r="D11" s="6" t="n">
        <v>2</v>
      </c>
      <c r="E11" s="12" t="n">
        <v>0.01</v>
      </c>
      <c r="F11" s="6" t="n">
        <v>2</v>
      </c>
      <c r="G11" s="12" t="n">
        <v>0.01</v>
      </c>
      <c r="H11" s="4" t="inlineStr">
        <is>
          <t xml:space="preserve"> </t>
        </is>
      </c>
    </row>
    <row r="12">
      <c r="A12" s="4" t="inlineStr">
        <is>
          <t>Unrecognized share based compensation expense</t>
        </is>
      </c>
      <c r="B12" s="4" t="inlineStr">
        <is>
          <t xml:space="preserve"> </t>
        </is>
      </c>
      <c r="C12" s="4" t="inlineStr">
        <is>
          <t xml:space="preserve"> </t>
        </is>
      </c>
      <c r="D12" s="6" t="n">
        <v>2070000</v>
      </c>
      <c r="E12" s="7" t="n">
        <v>15222</v>
      </c>
      <c r="F12" s="6" t="n">
        <v>2070000</v>
      </c>
      <c r="G12" s="4" t="inlineStr">
        <is>
          <t xml:space="preserve"> </t>
        </is>
      </c>
      <c r="H12" s="6" t="n">
        <v>2100000</v>
      </c>
    </row>
    <row r="13">
      <c r="A13" s="4" t="inlineStr">
        <is>
          <t>Expense</t>
        </is>
      </c>
      <c r="B13" s="4" t="inlineStr">
        <is>
          <t xml:space="preserve"> </t>
        </is>
      </c>
      <c r="C13" s="4" t="inlineStr">
        <is>
          <t xml:space="preserve"> </t>
        </is>
      </c>
      <c r="D13" s="4" t="inlineStr">
        <is>
          <t xml:space="preserve"> </t>
        </is>
      </c>
      <c r="E13" s="4" t="inlineStr">
        <is>
          <t xml:space="preserve"> </t>
        </is>
      </c>
      <c r="F13" s="5" t="n">
        <v>670000000</v>
      </c>
      <c r="G13" s="4" t="inlineStr">
        <is>
          <t xml:space="preserve"> </t>
        </is>
      </c>
      <c r="H13" s="5" t="n">
        <v>56000000</v>
      </c>
    </row>
    <row r="14">
      <c r="A14" s="4" t="inlineStr">
        <is>
          <t>Capital reserve</t>
        </is>
      </c>
      <c r="B14" s="4" t="inlineStr">
        <is>
          <t xml:space="preserve"> </t>
        </is>
      </c>
      <c r="C14" s="4" t="inlineStr">
        <is>
          <t xml:space="preserve"> </t>
        </is>
      </c>
      <c r="D14" s="4" t="inlineStr">
        <is>
          <t xml:space="preserve"> </t>
        </is>
      </c>
      <c r="E14" s="4" t="inlineStr">
        <is>
          <t xml:space="preserve"> </t>
        </is>
      </c>
      <c r="F14" s="6" t="n">
        <v>670000000</v>
      </c>
      <c r="G14" s="7" t="n">
        <v>670000000</v>
      </c>
      <c r="H14" s="6" t="n">
        <v>56000000</v>
      </c>
    </row>
    <row r="15">
      <c r="A15" s="4" t="inlineStr">
        <is>
          <t>Two Thousand Nineteen Trust-Typ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free interest rate</t>
        </is>
      </c>
      <c r="B17" s="4" t="inlineStr">
        <is>
          <t xml:space="preserve"> </t>
        </is>
      </c>
      <c r="C17" s="4" t="inlineStr">
        <is>
          <t xml:space="preserve"> </t>
        </is>
      </c>
      <c r="D17" s="11" t="n">
        <v>0.0017</v>
      </c>
      <c r="E17" s="11" t="n">
        <v>0.0017</v>
      </c>
      <c r="F17" s="11" t="n">
        <v>0.0017</v>
      </c>
      <c r="G17" s="4" t="inlineStr">
        <is>
          <t xml:space="preserve"> </t>
        </is>
      </c>
      <c r="H17" s="4" t="inlineStr">
        <is>
          <t xml:space="preserve"> </t>
        </is>
      </c>
    </row>
    <row r="18">
      <c r="A18" s="4" t="inlineStr">
        <is>
          <t>Dividend yield</t>
        </is>
      </c>
      <c r="B18" s="4" t="inlineStr">
        <is>
          <t xml:space="preserve"> </t>
        </is>
      </c>
      <c r="C18" s="4" t="inlineStr">
        <is>
          <t xml:space="preserve"> </t>
        </is>
      </c>
      <c r="D18" s="10" t="n">
        <v>0</v>
      </c>
      <c r="E18" s="10" t="n">
        <v>0</v>
      </c>
      <c r="F18" s="10" t="n">
        <v>0</v>
      </c>
      <c r="G18" s="4" t="inlineStr">
        <is>
          <t xml:space="preserve"> </t>
        </is>
      </c>
      <c r="H18" s="4" t="inlineStr">
        <is>
          <t xml:space="preserve"> </t>
        </is>
      </c>
    </row>
    <row r="19">
      <c r="A19" s="4" t="inlineStr">
        <is>
          <t>Expected volatility</t>
        </is>
      </c>
      <c r="B19" s="4" t="inlineStr">
        <is>
          <t xml:space="preserve"> </t>
        </is>
      </c>
      <c r="C19" s="4" t="inlineStr">
        <is>
          <t xml:space="preserve"> </t>
        </is>
      </c>
      <c r="D19" s="11" t="n">
        <v>0.059</v>
      </c>
      <c r="E19" s="11" t="n">
        <v>0.059</v>
      </c>
      <c r="F19" s="11" t="n">
        <v>0.059</v>
      </c>
      <c r="G19" s="4" t="inlineStr">
        <is>
          <t xml:space="preserve"> </t>
        </is>
      </c>
      <c r="H19" s="4" t="inlineStr">
        <is>
          <t xml:space="preserve"> </t>
        </is>
      </c>
    </row>
    <row r="20">
      <c r="A20" s="4" t="inlineStr">
        <is>
          <t>Expected lives</t>
        </is>
      </c>
      <c r="B20" s="4" t="inlineStr">
        <is>
          <t xml:space="preserve"> </t>
        </is>
      </c>
      <c r="C20" s="4" t="inlineStr">
        <is>
          <t xml:space="preserve"> </t>
        </is>
      </c>
      <c r="D20" s="4" t="inlineStr">
        <is>
          <t>10 years</t>
        </is>
      </c>
      <c r="E20" s="4" t="inlineStr">
        <is>
          <t>10 years</t>
        </is>
      </c>
      <c r="F20" s="4" t="inlineStr">
        <is>
          <t>10 years</t>
        </is>
      </c>
      <c r="G20" s="4" t="inlineStr">
        <is>
          <t xml:space="preserve"> </t>
        </is>
      </c>
      <c r="H20" s="4" t="inlineStr">
        <is>
          <t xml:space="preserve"> </t>
        </is>
      </c>
    </row>
  </sheetData>
  <mergeCells count="2">
    <mergeCell ref="A1:A2"/>
    <mergeCell ref="D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40" customWidth="1" min="7" max="7"/>
  </cols>
  <sheetData>
    <row r="1">
      <c r="A1" s="1" t="inlineStr">
        <is>
          <t>Share-Based Compensation (Details) - Schedule of Award Activity</t>
        </is>
      </c>
      <c r="C1" s="2" t="inlineStr">
        <is>
          <t>12 Months Ended</t>
        </is>
      </c>
    </row>
    <row r="2">
      <c r="C2" s="2" t="inlineStr">
        <is>
          <t>Apr. 30, 2023 JPY (¥) ¥ / shares shares</t>
        </is>
      </c>
      <c r="D2" s="2" t="inlineStr">
        <is>
          <t>Apr. 30, 2023 USD ($) $ / shares shares</t>
        </is>
      </c>
      <c r="E2" s="2" t="inlineStr">
        <is>
          <t>Apr. 30, 2022 JPY (¥) ¥ / shares shares</t>
        </is>
      </c>
      <c r="F2" s="2" t="inlineStr">
        <is>
          <t>Apr. 30, 2022 USD ($) $ / shares shares</t>
        </is>
      </c>
      <c r="G2" s="2" t="inlineStr">
        <is>
          <t>Apr. 30, 2023 USD ($) $ / shares shares</t>
        </is>
      </c>
    </row>
    <row r="3">
      <c r="A3" s="3" t="inlineStr">
        <is>
          <t>Schedule of Award Activity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Beginning</t>
        </is>
      </c>
      <c r="B4" s="4" t="inlineStr">
        <is>
          <t>[1]</t>
        </is>
      </c>
      <c r="C4" s="5" t="n">
        <v>1035000</v>
      </c>
      <c r="D4" s="5" t="n">
        <v>1035000</v>
      </c>
      <c r="E4" s="5" t="n">
        <v>1050000</v>
      </c>
      <c r="F4" s="5" t="n">
        <v>1050000</v>
      </c>
      <c r="G4" s="4" t="inlineStr">
        <is>
          <t xml:space="preserve"> </t>
        </is>
      </c>
    </row>
    <row r="5">
      <c r="A5" s="4" t="inlineStr">
        <is>
          <t>Weighted- average exercise price, Outstanding Beginning | (per share)</t>
        </is>
      </c>
      <c r="C5" s="6" t="n">
        <v>2</v>
      </c>
      <c r="D5" s="12" t="n">
        <v>0.01</v>
      </c>
      <c r="E5" s="6" t="n">
        <v>2</v>
      </c>
      <c r="F5" s="4" t="inlineStr">
        <is>
          <t xml:space="preserve"> </t>
        </is>
      </c>
      <c r="G5" s="4" t="inlineStr">
        <is>
          <t xml:space="preserve"> </t>
        </is>
      </c>
    </row>
    <row r="6">
      <c r="A6" s="4" t="inlineStr">
        <is>
          <t>Weighted- average grant-date fair value, Outstanding Beginning | (per share)</t>
        </is>
      </c>
      <c r="C6" s="6" t="n">
        <v>2</v>
      </c>
      <c r="D6" s="12" t="n">
        <v>0.01</v>
      </c>
      <c r="E6" s="6" t="n">
        <v>2</v>
      </c>
      <c r="F6" s="4" t="inlineStr">
        <is>
          <t xml:space="preserve"> </t>
        </is>
      </c>
      <c r="G6" s="4" t="inlineStr">
        <is>
          <t xml:space="preserve"> </t>
        </is>
      </c>
    </row>
    <row r="7">
      <c r="A7" s="4" t="inlineStr">
        <is>
          <t>Weighted- average remaining contractual term, Outstanding Beginning</t>
        </is>
      </c>
      <c r="C7" s="4" t="inlineStr">
        <is>
          <t>6 years 9 months 18 days</t>
        </is>
      </c>
      <c r="D7" s="4" t="inlineStr">
        <is>
          <t>6 years 9 months 18 days</t>
        </is>
      </c>
      <c r="E7" s="4" t="inlineStr">
        <is>
          <t>7 years 9 months 18 days</t>
        </is>
      </c>
      <c r="F7" s="4" t="inlineStr">
        <is>
          <t>7 years 9 months 18 days</t>
        </is>
      </c>
      <c r="G7" s="4" t="inlineStr">
        <is>
          <t xml:space="preserve"> </t>
        </is>
      </c>
    </row>
    <row r="8">
      <c r="A8" s="4" t="inlineStr">
        <is>
          <t>Aggregate intrinsic Value, Outstanding Beginning</t>
        </is>
      </c>
      <c r="C8" s="6" t="n">
        <v>603</v>
      </c>
      <c r="D8" s="9" t="n">
        <v>4.4</v>
      </c>
      <c r="E8" s="6" t="n">
        <v>268</v>
      </c>
      <c r="F8" s="4" t="inlineStr">
        <is>
          <t xml:space="preserve"> </t>
        </is>
      </c>
      <c r="G8" s="4" t="inlineStr">
        <is>
          <t xml:space="preserve"> </t>
        </is>
      </c>
    </row>
    <row r="9">
      <c r="A9" s="4" t="inlineStr">
        <is>
          <t>Number of options, Granted</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ercise price, Granted | (per shar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date fair value, Granted | (per shar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contractual term, Grante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Forfeited</t>
        </is>
      </c>
      <c r="B13" s="4" t="inlineStr">
        <is>
          <t>[1]</t>
        </is>
      </c>
      <c r="C13" s="4" t="inlineStr">
        <is>
          <t xml:space="preserve"> </t>
        </is>
      </c>
      <c r="D13" s="4" t="inlineStr">
        <is>
          <t xml:space="preserve"> </t>
        </is>
      </c>
      <c r="E13" s="5" t="n">
        <v>-15000</v>
      </c>
      <c r="F13" s="5" t="n">
        <v>-15000</v>
      </c>
      <c r="G13" s="4" t="inlineStr">
        <is>
          <t xml:space="preserve"> </t>
        </is>
      </c>
    </row>
    <row r="14">
      <c r="A14" s="4" t="inlineStr">
        <is>
          <t>Weighted- average exercise price, Forfeited | (per share)</t>
        </is>
      </c>
      <c r="C14" s="4" t="inlineStr">
        <is>
          <t xml:space="preserve"> </t>
        </is>
      </c>
      <c r="D14" s="4" t="inlineStr">
        <is>
          <t xml:space="preserve"> </t>
        </is>
      </c>
      <c r="E14" s="6" t="n">
        <v>2</v>
      </c>
      <c r="F14" s="4" t="inlineStr">
        <is>
          <t xml:space="preserve"> </t>
        </is>
      </c>
      <c r="G14" s="4" t="inlineStr">
        <is>
          <t xml:space="preserve"> </t>
        </is>
      </c>
    </row>
    <row r="15">
      <c r="A15" s="4" t="inlineStr">
        <is>
          <t>Weighted- average grant-date fair value, Forfeited | (per share)</t>
        </is>
      </c>
      <c r="C15" s="4" t="inlineStr">
        <is>
          <t xml:space="preserve"> </t>
        </is>
      </c>
      <c r="D15" s="4" t="inlineStr">
        <is>
          <t xml:space="preserve"> </t>
        </is>
      </c>
      <c r="E15" s="6" t="n">
        <v>2</v>
      </c>
      <c r="F15" s="4" t="inlineStr">
        <is>
          <t xml:space="preserve"> </t>
        </is>
      </c>
      <c r="G15" s="4" t="inlineStr">
        <is>
          <t xml:space="preserve"> </t>
        </is>
      </c>
    </row>
    <row r="16">
      <c r="A16" s="4" t="inlineStr">
        <is>
          <t>Weighted- average remaining contractual term, Forfeited</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Outstanding Ending</t>
        </is>
      </c>
      <c r="B17" s="4" t="inlineStr">
        <is>
          <t>[1]</t>
        </is>
      </c>
      <c r="C17" s="5" t="n">
        <v>1035000</v>
      </c>
      <c r="D17" s="5" t="n">
        <v>1035000</v>
      </c>
      <c r="E17" s="5" t="n">
        <v>1035000</v>
      </c>
      <c r="F17" s="5" t="n">
        <v>1035000</v>
      </c>
      <c r="G17" s="4" t="inlineStr">
        <is>
          <t xml:space="preserve"> </t>
        </is>
      </c>
    </row>
    <row r="18">
      <c r="A18" s="4" t="inlineStr">
        <is>
          <t>Weighted- average exercise price, Outstanding Ending | (per share)</t>
        </is>
      </c>
      <c r="C18" s="6" t="n">
        <v>2</v>
      </c>
      <c r="D18" s="12" t="n">
        <v>0.01</v>
      </c>
      <c r="E18" s="6" t="n">
        <v>2</v>
      </c>
      <c r="F18" s="12" t="n">
        <v>0.01</v>
      </c>
      <c r="G18" s="4" t="inlineStr">
        <is>
          <t xml:space="preserve"> </t>
        </is>
      </c>
    </row>
    <row r="19">
      <c r="A19" s="4" t="inlineStr">
        <is>
          <t>Weighted- average grant-date fair value, Outstanding Ending | (per share)</t>
        </is>
      </c>
      <c r="C19" s="6" t="n">
        <v>2</v>
      </c>
      <c r="D19" s="12" t="n">
        <v>0.01</v>
      </c>
      <c r="E19" s="6" t="n">
        <v>2</v>
      </c>
      <c r="F19" s="12" t="n">
        <v>0.01</v>
      </c>
      <c r="G19" s="4" t="inlineStr">
        <is>
          <t xml:space="preserve"> </t>
        </is>
      </c>
    </row>
    <row r="20">
      <c r="A20" s="4" t="inlineStr">
        <is>
          <t>Weighted- average remaining contractual term, Outstanding Ending</t>
        </is>
      </c>
      <c r="C20" s="4" t="inlineStr">
        <is>
          <t>5 years 9 months 18 days</t>
        </is>
      </c>
      <c r="D20" s="4" t="inlineStr">
        <is>
          <t>5 years 9 months 18 days</t>
        </is>
      </c>
      <c r="E20" s="4" t="inlineStr">
        <is>
          <t>6 years 9 months 18 days</t>
        </is>
      </c>
      <c r="F20" s="4" t="inlineStr">
        <is>
          <t>6 years 9 months 18 days</t>
        </is>
      </c>
      <c r="G20" s="4" t="inlineStr">
        <is>
          <t xml:space="preserve"> </t>
        </is>
      </c>
    </row>
    <row r="21">
      <c r="A21" s="4" t="inlineStr">
        <is>
          <t>Aggregate intrinsic Value, Outstanding Ending</t>
        </is>
      </c>
      <c r="C21" s="6" t="n">
        <v>603</v>
      </c>
      <c r="D21" s="9" t="n">
        <v>4.4</v>
      </c>
      <c r="E21" s="6" t="n">
        <v>603</v>
      </c>
      <c r="F21" s="9" t="n">
        <v>4.4</v>
      </c>
      <c r="G21" s="4" t="inlineStr">
        <is>
          <t xml:space="preserve"> </t>
        </is>
      </c>
    </row>
    <row r="22">
      <c r="A22" s="4" t="inlineStr">
        <is>
          <t>Number of options, Vested</t>
        </is>
      </c>
      <c r="B22" s="4" t="inlineStr">
        <is>
          <t>[1]</t>
        </is>
      </c>
      <c r="C22" s="5" t="n">
        <v>1035000</v>
      </c>
      <c r="D22" s="4" t="inlineStr">
        <is>
          <t xml:space="preserve"> </t>
        </is>
      </c>
      <c r="E22" s="5" t="n">
        <v>1035000</v>
      </c>
      <c r="F22" s="4" t="inlineStr">
        <is>
          <t xml:space="preserve"> </t>
        </is>
      </c>
      <c r="G22" s="5" t="n">
        <v>1035000</v>
      </c>
    </row>
    <row r="23">
      <c r="A23" s="4" t="inlineStr">
        <is>
          <t>Weighted- average exercise price, Vested | (per share)</t>
        </is>
      </c>
      <c r="C23" s="6" t="n">
        <v>2</v>
      </c>
      <c r="D23" s="4" t="inlineStr">
        <is>
          <t xml:space="preserve"> </t>
        </is>
      </c>
      <c r="E23" s="6" t="n">
        <v>2</v>
      </c>
      <c r="F23" s="4" t="inlineStr">
        <is>
          <t xml:space="preserve"> </t>
        </is>
      </c>
      <c r="G23" s="12" t="n">
        <v>0.01</v>
      </c>
    </row>
    <row r="24">
      <c r="A24" s="4" t="inlineStr">
        <is>
          <t>Aggregate intrinsic Value, Vested</t>
        </is>
      </c>
      <c r="C24" s="6" t="n">
        <v>603</v>
      </c>
      <c r="D24" s="4" t="inlineStr">
        <is>
          <t xml:space="preserve"> </t>
        </is>
      </c>
      <c r="E24" s="6" t="n">
        <v>603</v>
      </c>
      <c r="F24" s="4" t="inlineStr">
        <is>
          <t xml:space="preserve"> </t>
        </is>
      </c>
      <c r="G24" s="9" t="n">
        <v>4.4</v>
      </c>
    </row>
    <row r="25">
      <c r="A25" s="4" t="inlineStr">
        <is>
          <t>Number of options, Exercisable</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row>
    <row r="26"/>
    <row r="27">
      <c r="A27" s="4" t="inlineStr">
        <is>
          <t>[1]Retrospectively restated for the effect of share a 50-for-1
and a 100-for-1 forward split on July 16, 2019 and October 25, 2021, respectively.</t>
        </is>
      </c>
    </row>
  </sheetData>
  <mergeCells count="4">
    <mergeCell ref="A1:B2"/>
    <mergeCell ref="C1:F1"/>
    <mergeCell ref="A26:F26"/>
    <mergeCell ref="A27:F2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40" customWidth="1" min="2" max="2"/>
  </cols>
  <sheetData>
    <row r="1">
      <c r="A1" s="1" t="inlineStr">
        <is>
          <t>Subsequent Events (Details) $ / shares in Units, $ in Millions</t>
        </is>
      </c>
      <c r="B1" s="2" t="inlineStr">
        <is>
          <t>1 Months Ended</t>
        </is>
      </c>
    </row>
    <row r="2">
      <c r="B2" s="2" t="inlineStr">
        <is>
          <t>Jul. 27, 2023 USD ($) $ / shares shares</t>
        </is>
      </c>
    </row>
    <row r="3">
      <c r="A3" s="3" t="inlineStr">
        <is>
          <t>Subsequent Events [Abstract]</t>
        </is>
      </c>
      <c r="B3" s="4" t="inlineStr">
        <is>
          <t xml:space="preserve"> </t>
        </is>
      </c>
    </row>
    <row r="4">
      <c r="A4" s="4" t="inlineStr">
        <is>
          <t>Shares issued | shares</t>
        </is>
      </c>
      <c r="B4" s="5" t="n">
        <v>1200000</v>
      </c>
    </row>
    <row r="5">
      <c r="A5" s="4" t="inlineStr">
        <is>
          <t>Offering price | $ / shares</t>
        </is>
      </c>
      <c r="B5" s="7" t="n">
        <v>5</v>
      </c>
    </row>
    <row r="6">
      <c r="A6" s="4" t="inlineStr">
        <is>
          <t>Aggregate gross proceeds | $</t>
        </is>
      </c>
      <c r="B6" s="7" t="n">
        <v>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tatements of Cash Flows</t>
        </is>
      </c>
      <c r="B1" s="2" t="inlineStr">
        <is>
          <t>12 Months Ended</t>
        </is>
      </c>
    </row>
    <row r="2">
      <c r="B2" s="2" t="inlineStr">
        <is>
          <t>Apr. 30, 2023 JPY (¥)</t>
        </is>
      </c>
      <c r="C2" s="2" t="inlineStr">
        <is>
          <t>Apr. 30, 2023 USD ($)</t>
        </is>
      </c>
      <c r="D2" s="2" t="inlineStr">
        <is>
          <t>Apr. 30, 2022 JPY (¥)</t>
        </is>
      </c>
      <c r="E2" s="2" t="inlineStr">
        <is>
          <t>Apr. 30, 2022 USD ($)</t>
        </is>
      </c>
      <c r="F2" s="2" t="inlineStr">
        <is>
          <t>Apr. 30, 2021 JP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82305039</v>
      </c>
      <c r="C4" s="7" t="n">
        <v>-2811273</v>
      </c>
      <c r="D4" s="6" t="n">
        <v>-602474568</v>
      </c>
      <c r="E4" s="7" t="n">
        <v>-4430286</v>
      </c>
      <c r="F4" s="6" t="n">
        <v>-70517782</v>
      </c>
    </row>
    <row r="5">
      <c r="A5" s="3" t="inlineStr">
        <is>
          <t>Adjustment to reconcile net loss to net cash generated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5" t="n">
        <v>778611</v>
      </c>
      <c r="C6" s="5" t="n">
        <v>5725</v>
      </c>
      <c r="D6" s="5" t="n">
        <v>309508</v>
      </c>
      <c r="E6" s="4" t="inlineStr">
        <is>
          <t xml:space="preserve"> </t>
        </is>
      </c>
      <c r="F6" s="5" t="n">
        <v>67932</v>
      </c>
    </row>
    <row r="7">
      <c r="A7" s="4" t="inlineStr">
        <is>
          <t>Loan origination fee</t>
        </is>
      </c>
      <c r="B7" s="5" t="n">
        <v>231000</v>
      </c>
      <c r="C7" s="5" t="n">
        <v>1699</v>
      </c>
      <c r="D7" s="5" t="n">
        <v>244233</v>
      </c>
      <c r="E7" s="4" t="inlineStr">
        <is>
          <t xml:space="preserve"> </t>
        </is>
      </c>
      <c r="F7" s="5" t="n">
        <v>244393</v>
      </c>
    </row>
    <row r="8">
      <c r="A8" s="4" t="inlineStr">
        <is>
          <t>Deferred tax expense</t>
        </is>
      </c>
      <c r="B8" s="5" t="n">
        <v>122261</v>
      </c>
      <c r="C8" s="5" t="n">
        <v>899</v>
      </c>
      <c r="D8" s="5" t="n">
        <v>15978261</v>
      </c>
      <c r="E8" s="4" t="inlineStr">
        <is>
          <t xml:space="preserve"> </t>
        </is>
      </c>
      <c r="F8" s="5" t="n">
        <v>-15912026</v>
      </c>
    </row>
    <row r="9">
      <c r="A9" s="4" t="inlineStr">
        <is>
          <t>Foreign currency exchange gain</t>
        </is>
      </c>
      <c r="B9" s="5" t="n">
        <v>-243159</v>
      </c>
      <c r="C9" s="5" t="n">
        <v>-1787</v>
      </c>
      <c r="D9" s="4" t="inlineStr">
        <is>
          <t xml:space="preserve"> </t>
        </is>
      </c>
      <c r="E9" s="4" t="inlineStr">
        <is>
          <t xml:space="preserve"> </t>
        </is>
      </c>
      <c r="F9" s="4" t="inlineStr">
        <is>
          <t xml:space="preserve"> </t>
        </is>
      </c>
    </row>
    <row r="10">
      <c r="A10" s="4" t="inlineStr">
        <is>
          <t>Loss on digital assets</t>
        </is>
      </c>
      <c r="B10" s="5" t="n">
        <v>629195</v>
      </c>
      <c r="C10" s="5" t="n">
        <v>4627</v>
      </c>
      <c r="D10" s="4" t="inlineStr">
        <is>
          <t xml:space="preserve"> </t>
        </is>
      </c>
      <c r="E10" s="4" t="inlineStr">
        <is>
          <t xml:space="preserve"> </t>
        </is>
      </c>
      <c r="F10" s="4" t="inlineStr">
        <is>
          <t xml:space="preserve"> </t>
        </is>
      </c>
    </row>
    <row r="11">
      <c r="A11" s="4" t="inlineStr">
        <is>
          <t>Realized fair value gain on digital assets</t>
        </is>
      </c>
      <c r="B11" s="5" t="n">
        <v>3412</v>
      </c>
      <c r="C11" s="5" t="n">
        <v>25</v>
      </c>
      <c r="D11" s="4" t="inlineStr">
        <is>
          <t xml:space="preserve"> </t>
        </is>
      </c>
      <c r="E11" s="4" t="inlineStr">
        <is>
          <t xml:space="preserve"> </t>
        </is>
      </c>
      <c r="F11" s="4" t="inlineStr">
        <is>
          <t xml:space="preserve"> </t>
        </is>
      </c>
    </row>
    <row r="12">
      <c r="A12" s="4" t="inlineStr">
        <is>
          <t>Loss from equity method investments</t>
        </is>
      </c>
      <c r="B12" s="4" t="inlineStr">
        <is>
          <t xml:space="preserve"> </t>
        </is>
      </c>
      <c r="C12" s="4" t="inlineStr">
        <is>
          <t xml:space="preserve"> </t>
        </is>
      </c>
      <c r="D12" s="4" t="inlineStr">
        <is>
          <t xml:space="preserve"> </t>
        </is>
      </c>
      <c r="E12" s="4" t="inlineStr">
        <is>
          <t xml:space="preserve"> </t>
        </is>
      </c>
      <c r="F12" s="5" t="n">
        <v>440272</v>
      </c>
    </row>
    <row r="13">
      <c r="A13" s="4" t="inlineStr">
        <is>
          <t>Share-based compensation expense</t>
        </is>
      </c>
      <c r="B13" s="4" t="inlineStr">
        <is>
          <t xml:space="preserve"> </t>
        </is>
      </c>
      <c r="C13" s="4" t="inlineStr">
        <is>
          <t xml:space="preserve"> </t>
        </is>
      </c>
      <c r="D13" s="5" t="n">
        <v>670000000</v>
      </c>
      <c r="E13" s="4" t="inlineStr">
        <is>
          <t xml:space="preserve"> </t>
        </is>
      </c>
      <c r="F13" s="5" t="n">
        <v>56000000</v>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5" t="n">
        <v>41324791</v>
      </c>
      <c r="C15" s="5" t="n">
        <v>303880</v>
      </c>
      <c r="D15" s="5" t="n">
        <v>-31572765</v>
      </c>
      <c r="E15" s="4" t="inlineStr">
        <is>
          <t xml:space="preserve"> </t>
        </is>
      </c>
      <c r="F15" s="5" t="n">
        <v>54368059</v>
      </c>
    </row>
    <row r="16">
      <c r="A16" s="4" t="inlineStr">
        <is>
          <t>Prepayments</t>
        </is>
      </c>
      <c r="B16" s="5" t="n">
        <v>2848747</v>
      </c>
      <c r="C16" s="5" t="n">
        <v>20948</v>
      </c>
      <c r="D16" s="5" t="n">
        <v>-1083020</v>
      </c>
      <c r="E16" s="4" t="inlineStr">
        <is>
          <t xml:space="preserve"> </t>
        </is>
      </c>
      <c r="F16" s="5" t="n">
        <v>-2573645</v>
      </c>
    </row>
    <row r="17">
      <c r="A17" s="4" t="inlineStr">
        <is>
          <t>Short-term deposits</t>
        </is>
      </c>
      <c r="B17" s="5" t="n">
        <v>55</v>
      </c>
      <c r="C17" s="4" t="inlineStr">
        <is>
          <t xml:space="preserve"> </t>
        </is>
      </c>
      <c r="D17" s="5" t="n">
        <v>-3096564</v>
      </c>
      <c r="E17" s="4" t="inlineStr">
        <is>
          <t xml:space="preserve"> </t>
        </is>
      </c>
      <c r="F17" s="4" t="inlineStr">
        <is>
          <t xml:space="preserve"> </t>
        </is>
      </c>
    </row>
    <row r="18">
      <c r="A18" s="4" t="inlineStr">
        <is>
          <t>Digital assets</t>
        </is>
      </c>
      <c r="B18" s="5" t="n">
        <v>-1382914</v>
      </c>
      <c r="C18" s="5" t="n">
        <v>-10169</v>
      </c>
      <c r="D18" s="4" t="inlineStr">
        <is>
          <t xml:space="preserve"> </t>
        </is>
      </c>
      <c r="E18" s="4" t="inlineStr">
        <is>
          <t xml:space="preserve"> </t>
        </is>
      </c>
      <c r="F18" s="4" t="inlineStr">
        <is>
          <t xml:space="preserve"> </t>
        </is>
      </c>
    </row>
    <row r="19">
      <c r="A19" s="4" t="inlineStr">
        <is>
          <t>Other current assets, net</t>
        </is>
      </c>
      <c r="B19" s="5" t="n">
        <v>54369</v>
      </c>
      <c r="C19" s="5" t="n">
        <v>399</v>
      </c>
      <c r="D19" s="5" t="n">
        <v>-87296</v>
      </c>
      <c r="E19" s="4" t="inlineStr">
        <is>
          <t xml:space="preserve"> </t>
        </is>
      </c>
      <c r="F19" s="5" t="n">
        <v>1368080</v>
      </c>
    </row>
    <row r="20">
      <c r="A20" s="4" t="inlineStr">
        <is>
          <t>Long-term deposits</t>
        </is>
      </c>
      <c r="B20" s="5" t="n">
        <v>-10000</v>
      </c>
      <c r="C20" s="5" t="n">
        <v>-74</v>
      </c>
      <c r="D20" s="4" t="inlineStr">
        <is>
          <t xml:space="preserve"> </t>
        </is>
      </c>
      <c r="E20" s="4" t="inlineStr">
        <is>
          <t xml:space="preserve"> </t>
        </is>
      </c>
      <c r="F20" s="4" t="inlineStr">
        <is>
          <t xml:space="preserve"> </t>
        </is>
      </c>
    </row>
    <row r="21">
      <c r="A21" s="4" t="inlineStr">
        <is>
          <t>Income taxes, net</t>
        </is>
      </c>
      <c r="B21" s="5" t="n">
        <v>-57557091</v>
      </c>
      <c r="C21" s="5" t="n">
        <v>-423245</v>
      </c>
      <c r="D21" s="5" t="n">
        <v>28148718</v>
      </c>
      <c r="E21" s="4" t="inlineStr">
        <is>
          <t xml:space="preserve"> </t>
        </is>
      </c>
      <c r="F21" s="5" t="n">
        <v>664195</v>
      </c>
    </row>
    <row r="22">
      <c r="A22" s="4" t="inlineStr">
        <is>
          <t>Contract liabilities</t>
        </is>
      </c>
      <c r="B22" s="5" t="n">
        <v>1397470</v>
      </c>
      <c r="C22" s="5" t="n">
        <v>10276</v>
      </c>
      <c r="D22" s="5" t="n">
        <v>-108544</v>
      </c>
      <c r="E22" s="4" t="inlineStr">
        <is>
          <t xml:space="preserve"> </t>
        </is>
      </c>
      <c r="F22" s="5" t="n">
        <v>108544</v>
      </c>
    </row>
    <row r="23">
      <c r="A23" s="4" t="inlineStr">
        <is>
          <t>Other payables and accrued liabilities</t>
        </is>
      </c>
      <c r="B23" s="5" t="n">
        <v>-5574747</v>
      </c>
      <c r="C23" s="5" t="n">
        <v>-40994</v>
      </c>
      <c r="D23" s="5" t="n">
        <v>24000359</v>
      </c>
      <c r="E23" s="4" t="inlineStr">
        <is>
          <t xml:space="preserve"> </t>
        </is>
      </c>
      <c r="F23" s="5" t="n">
        <v>10263729</v>
      </c>
    </row>
    <row r="24">
      <c r="A24" s="4" t="inlineStr">
        <is>
          <t>Lease obligations net cash</t>
        </is>
      </c>
      <c r="B24" s="5" t="n">
        <v>-54168</v>
      </c>
      <c r="C24" s="5" t="n">
        <v>-396</v>
      </c>
      <c r="D24" s="5" t="n">
        <v>8366</v>
      </c>
      <c r="E24" s="4" t="inlineStr">
        <is>
          <t xml:space="preserve"> </t>
        </is>
      </c>
      <c r="F24" s="4" t="inlineStr">
        <is>
          <t xml:space="preserve"> </t>
        </is>
      </c>
    </row>
    <row r="25">
      <c r="A25" s="4" t="inlineStr">
        <is>
          <t>NET CASH PROVIDED BY (USED IN) OPERATING ACTIVITIES</t>
        </is>
      </c>
      <c r="B25" s="5" t="n">
        <v>-399737207</v>
      </c>
      <c r="C25" s="5" t="n">
        <v>-2939460</v>
      </c>
      <c r="D25" s="5" t="n">
        <v>100266688</v>
      </c>
      <c r="E25" s="4" t="inlineStr">
        <is>
          <t xml:space="preserve"> </t>
        </is>
      </c>
      <c r="F25" s="5" t="n">
        <v>3452175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liquidation of equity method investments</t>
        </is>
      </c>
      <c r="B27" s="4" t="inlineStr">
        <is>
          <t xml:space="preserve"> </t>
        </is>
      </c>
      <c r="C27" s="4" t="inlineStr">
        <is>
          <t xml:space="preserve"> </t>
        </is>
      </c>
      <c r="D27" s="5" t="n">
        <v>4559728</v>
      </c>
      <c r="E27" s="4" t="inlineStr">
        <is>
          <t xml:space="preserve"> </t>
        </is>
      </c>
      <c r="F27" s="4" t="inlineStr">
        <is>
          <t xml:space="preserve"> </t>
        </is>
      </c>
    </row>
    <row r="28">
      <c r="A28" s="4" t="inlineStr">
        <is>
          <t>Purchases of property and equipment</t>
        </is>
      </c>
      <c r="B28" s="5" t="n">
        <v>-1627539</v>
      </c>
      <c r="C28" s="5" t="n">
        <v>-11968</v>
      </c>
      <c r="D28" s="5" t="n">
        <v>-984370</v>
      </c>
      <c r="E28" s="4" t="inlineStr">
        <is>
          <t xml:space="preserve"> </t>
        </is>
      </c>
      <c r="F28" s="5" t="n">
        <v>-611152</v>
      </c>
    </row>
    <row r="29">
      <c r="A29" s="4" t="inlineStr">
        <is>
          <t>Refund of security deposit</t>
        </is>
      </c>
      <c r="B29" s="4" t="inlineStr">
        <is>
          <t xml:space="preserve"> </t>
        </is>
      </c>
      <c r="C29" s="4" t="inlineStr">
        <is>
          <t xml:space="preserve"> </t>
        </is>
      </c>
      <c r="D29" s="5" t="n">
        <v>187000</v>
      </c>
      <c r="E29" s="4" t="inlineStr">
        <is>
          <t xml:space="preserve"> </t>
        </is>
      </c>
      <c r="F29" s="4" t="inlineStr">
        <is>
          <t xml:space="preserve"> </t>
        </is>
      </c>
    </row>
    <row r="30">
      <c r="A30" s="4" t="inlineStr">
        <is>
          <t>NET CASH PROVIDED BY (USED IN) INVESTING ACTIVITIES</t>
        </is>
      </c>
      <c r="B30" s="5" t="n">
        <v>-1627539</v>
      </c>
      <c r="C30" s="5" t="n">
        <v>-11968</v>
      </c>
      <c r="D30" s="5" t="n">
        <v>3762358</v>
      </c>
      <c r="E30" s="4" t="inlineStr">
        <is>
          <t xml:space="preserve"> </t>
        </is>
      </c>
      <c r="F30" s="5" t="n">
        <v>-611152</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ordinary shares for cash</t>
        </is>
      </c>
      <c r="B32" s="4" t="inlineStr">
        <is>
          <t xml:space="preserve"> </t>
        </is>
      </c>
      <c r="C32" s="4" t="inlineStr">
        <is>
          <t xml:space="preserve"> </t>
        </is>
      </c>
      <c r="D32" s="5" t="n">
        <v>200134000</v>
      </c>
      <c r="E32" s="4" t="inlineStr">
        <is>
          <t xml:space="preserve"> </t>
        </is>
      </c>
      <c r="F32" s="5" t="n">
        <v>103518000</v>
      </c>
    </row>
    <row r="33">
      <c r="A33" s="4" t="inlineStr">
        <is>
          <t>Proceeds from loans</t>
        </is>
      </c>
      <c r="B33" s="5" t="n">
        <v>150000000</v>
      </c>
      <c r="C33" s="5" t="n">
        <v>1103023</v>
      </c>
      <c r="D33" s="4" t="inlineStr">
        <is>
          <t xml:space="preserve"> </t>
        </is>
      </c>
      <c r="E33" s="4" t="inlineStr">
        <is>
          <t xml:space="preserve"> </t>
        </is>
      </c>
      <c r="F33" s="4" t="inlineStr">
        <is>
          <t xml:space="preserve"> </t>
        </is>
      </c>
    </row>
    <row r="34">
      <c r="A34" s="4" t="inlineStr">
        <is>
          <t>Repayment of loans</t>
        </is>
      </c>
      <c r="B34" s="5" t="n">
        <v>-16250000</v>
      </c>
      <c r="C34" s="5" t="n">
        <v>-119494</v>
      </c>
      <c r="D34" s="5" t="n">
        <v>-11000000</v>
      </c>
      <c r="E34" s="4" t="inlineStr">
        <is>
          <t xml:space="preserve"> </t>
        </is>
      </c>
      <c r="F34" s="5" t="n">
        <v>-12000000</v>
      </c>
    </row>
    <row r="35">
      <c r="A35" s="4" t="inlineStr">
        <is>
          <t>Payments on deferred initial public offering (“IPO”) costs</t>
        </is>
      </c>
      <c r="B35" s="5" t="n">
        <v>-212160121</v>
      </c>
      <c r="C35" s="5" t="n">
        <v>-1560116</v>
      </c>
      <c r="D35" s="4" t="inlineStr">
        <is>
          <t xml:space="preserve"> </t>
        </is>
      </c>
      <c r="E35" s="4" t="inlineStr">
        <is>
          <t xml:space="preserve"> </t>
        </is>
      </c>
      <c r="F35" s="4" t="inlineStr">
        <is>
          <t xml:space="preserve"> </t>
        </is>
      </c>
    </row>
    <row r="36">
      <c r="A36" s="4" t="inlineStr">
        <is>
          <t>NET CASH PROVIDED BY (USED IN) FINANCING ACTIVITIES</t>
        </is>
      </c>
      <c r="B36" s="5" t="n">
        <v>-78410121</v>
      </c>
      <c r="C36" s="5" t="n">
        <v>-576587</v>
      </c>
      <c r="D36" s="5" t="n">
        <v>189134000</v>
      </c>
      <c r="E36" s="4" t="inlineStr">
        <is>
          <t xml:space="preserve"> </t>
        </is>
      </c>
      <c r="F36" s="5" t="n">
        <v>91518000</v>
      </c>
    </row>
    <row r="37">
      <c r="A37" s="4" t="inlineStr">
        <is>
          <t>EFFECT OF EXCHANGE RATE</t>
        </is>
      </c>
      <c r="B37" s="5" t="n">
        <v>243159</v>
      </c>
      <c r="C37" s="5" t="n">
        <v>1787</v>
      </c>
      <c r="D37" s="4" t="inlineStr">
        <is>
          <t xml:space="preserve"> </t>
        </is>
      </c>
      <c r="E37" s="4" t="inlineStr">
        <is>
          <t xml:space="preserve"> </t>
        </is>
      </c>
      <c r="F37" s="4" t="inlineStr">
        <is>
          <t xml:space="preserve"> </t>
        </is>
      </c>
    </row>
    <row r="38">
      <c r="A38" s="4" t="inlineStr">
        <is>
          <t>CHANGE IN CASH</t>
        </is>
      </c>
      <c r="B38" s="5" t="n">
        <v>-479531708</v>
      </c>
      <c r="C38" s="5" t="n">
        <v>-3526228</v>
      </c>
      <c r="D38" s="5" t="n">
        <v>293163046</v>
      </c>
      <c r="E38" s="4" t="inlineStr">
        <is>
          <t xml:space="preserve"> </t>
        </is>
      </c>
      <c r="F38" s="5" t="n">
        <v>125428599</v>
      </c>
    </row>
    <row r="39">
      <c r="A39" s="4" t="inlineStr">
        <is>
          <t>CASH, AT BEGINNING OF PERIOD</t>
        </is>
      </c>
      <c r="B39" s="5" t="n">
        <v>657418101</v>
      </c>
      <c r="C39" s="5" t="n">
        <v>4834313</v>
      </c>
      <c r="D39" s="5" t="n">
        <v>364255055</v>
      </c>
      <c r="E39" s="4" t="inlineStr">
        <is>
          <t xml:space="preserve"> </t>
        </is>
      </c>
      <c r="F39" s="5" t="n">
        <v>238826456</v>
      </c>
    </row>
    <row r="40">
      <c r="A40" s="4" t="inlineStr">
        <is>
          <t>CASH, AT PERIOD END</t>
        </is>
      </c>
      <c r="B40" s="5" t="n">
        <v>177886393</v>
      </c>
      <c r="C40" s="5" t="n">
        <v>1308085</v>
      </c>
      <c r="D40" s="5" t="n">
        <v>657418101</v>
      </c>
      <c r="E40" s="7" t="n">
        <v>4834313</v>
      </c>
      <c r="F40" s="5" t="n">
        <v>364255055</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t>
        </is>
      </c>
      <c r="B42" s="5" t="n">
        <v>2479492</v>
      </c>
      <c r="C42" s="5" t="n">
        <v>18233</v>
      </c>
      <c r="D42" s="5" t="n">
        <v>1032588</v>
      </c>
      <c r="E42" s="4" t="inlineStr">
        <is>
          <t xml:space="preserve"> </t>
        </is>
      </c>
      <c r="F42" s="5" t="n">
        <v>1219532</v>
      </c>
    </row>
    <row r="43">
      <c r="A43" s="4" t="inlineStr">
        <is>
          <t>Income taxes</t>
        </is>
      </c>
      <c r="B43" s="5" t="n">
        <v>22619600</v>
      </c>
      <c r="C43" s="5" t="n">
        <v>166333</v>
      </c>
      <c r="D43" s="5" t="n">
        <v>290000</v>
      </c>
      <c r="E43" s="4" t="inlineStr">
        <is>
          <t xml:space="preserve"> </t>
        </is>
      </c>
      <c r="F43" s="5" t="n">
        <v>173900</v>
      </c>
    </row>
    <row r="44">
      <c r="A44" s="3" t="inlineStr">
        <is>
          <t>NON-CASH INVESTING AND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abilities assumed in connection with purchase of property and equipment</t>
        </is>
      </c>
      <c r="B45" s="4" t="inlineStr">
        <is>
          <t xml:space="preserve"> </t>
        </is>
      </c>
      <c r="C45" s="4" t="inlineStr">
        <is>
          <t xml:space="preserve"> </t>
        </is>
      </c>
      <c r="D45" s="4" t="inlineStr">
        <is>
          <t xml:space="preserve"> </t>
        </is>
      </c>
      <c r="E45" s="4" t="inlineStr">
        <is>
          <t xml:space="preserve"> </t>
        </is>
      </c>
      <c r="F45" s="6" t="n">
        <v>163408</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Apr. 30, 2023</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Earlyworks Co., Ltd. (the “Company”)
is a stock company incorporated in Japan pursuant to the laws of Japan on May 1, 2018. The Company builds products, delivers services,
and develops solutions based on its proprietary Grid Ledger System to leverage blockchain technology in various business settings, including
advertisement tracking, online visitor management, and sales of non-fungible tokens. The Company primarily generates revenue from software
and system development services, consulting and solution servi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2 Months Ended</t>
        </is>
      </c>
    </row>
    <row r="2">
      <c r="B2" s="2" t="inlineStr">
        <is>
          <t>Apr. 30, 2023</t>
        </is>
      </c>
    </row>
    <row r="3">
      <c r="A3" s="3" t="inlineStr">
        <is>
          <t>Liquidity and Going Concern [Abstract]</t>
        </is>
      </c>
      <c r="B3" s="4" t="inlineStr">
        <is>
          <t xml:space="preserve"> </t>
        </is>
      </c>
    </row>
    <row r="4">
      <c r="A4" s="4" t="inlineStr">
        <is>
          <t>Liquidity and going concern</t>
        </is>
      </c>
      <c r="B4" s="4" t="inlineStr">
        <is>
          <t>Note 2 – Liquidity and going concern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financial statements are issued. 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 The Company has considered whether there is a
substantial doubt about its ability to continue as a going concern. Cash flow from operations and capital contributions and loans from
shareholders have been utilized to finance the working capital requirements of the Company. As of April 30, 2023, the Company has negative
cash flow from operating activities of JPY399,737,207 (US$2,939,460). The Company’s working capital was JPY58,603,691 (US$430,941)
as of April 30, 2023. And the Company had JPY177,886,393 (US$1,308,085) in cash, which is unrestricted as to withdrawal and use as of
April 30, 2023. In view of these circumstances, the management of the Company has given consideration to the future liquidity and performance
of the Company and its available sources of finance in assessing whether the Company will have sufficient financial resources to continue
as a going concern. To sustain its ability to support the Company’s
operating activities, the Company considered supplementing its sources of funding through the following: The Company closed its initial public offering
on July 27, 2023 and received aggregate gross proceeds of $6 million from the offering, before deducting underwriting discounts and other
related expenses. If necessary, the Company will consider additional financings through the issuance of ordinary shares or debt financings
and look into refinancing the Company’s existing debt obligations. However, there can be no assurances that the Company will be
successful in securing any debt on terms favourable to the Company, or at all, and it is not possible to predict whether any financing
efforts will be successful or if the Company will obtain the necessary financing.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All of these factors
raise substantial doubt about the ability of the Company to continue as a going concern. The financial statements for the years ended
April 30, 2022 and 2023 have been prepared on a going concern basis and do not include any adjustments that might result from the outcome
of this uncertainty. Accordingly, the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accounting principles generally accepted in the United States of America (“U.S. GAAP”)
for information pursuant to the rules and regulations of the SEC. Use of estimates and assumptions The preparation of financial statements
in conformity with U.S. GAAP requires management to make estimates and assumptions that affect the reported amounts of assets and liabilities
at the balance sheet date and revenues and expenses during the reporting periods. Significant accounting estimates reflected in the Company’s
financial statements include, but not limited to, estimates for useful lives and impairment of property and equipment, impairment of long-lived
assets, allowance for doubtful accounts, revenue recognition, and deferred taxes. Changes in facts and circumstances may result in revised
estimates. Actual results could differ from those estimates, and as such, differences may be material to the financial statements. The COVID-19 pandemic has caused
general business disruption worldwide beginning in January 2020. The Company has experienced, and may continue to experience, an adverse
impact on certain parts of its business, including a lengthening in the sales cycle for some prospective clients and delays in the delivery
of professional services and training to clients. As certain clients or partners experience downturns or uncertainty in their own business
operations or revenue resulting from COVID-19, the Company may continue to decrease or delay the Company’s spending, request pricing
discounts, or seek renegotiations of the Company’s contracts, any of which may result in decreased revenue and cash receipts for
the Company in future periods. In addition, the Company may experience client losses, including due to bankruptcy or clients ceasing operations,
which may result in an inability to collect accounts receivable from these clients. The full extent to which the COVID-19 pandemic, including
any new virus strains or mutations, will directly or indirectly impact the Company’s business, results of operations, cash flows,
and financial condition will depend on future developments that are highly uncertain and cannot be accurately predicted. Given the uncertainty regarding
the length, severity, and ability to combat the COVID-19 pandemic, the Company cannot reasonably estimate the impact on its future results
of operations, cash flows, or financial condition. As of the date of issuance of the financial statements, the Company is not aware of
any specific event or circumstance that would require it to update its estimates, its judgments, or the carrying value of its assets or
liabilities. These estimates may change as new events occur and additional information is obtained and are recognized in the financial
statements as soon as they become known. Actual results could differ from those estimates, and any such differences may be material to
the Company’s financial statements. Foreign currency translation
and transaction The Company uses Japanese yen (“JPY”)
as its reporting currency. The functional currency of the Company which is incorporated in Japan is JPY, which is its respective local
currency based on the criteria of ASC 830, “Foreign Currency Matter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statements of income and comprehensive income. Convenience Translation Translations of
balances in the balance sheets, statements of income, statements of changes in shareholders’ equity and statements of cash
flows from JPY into USD as of April 30, 2023 are solely for the convenience of the readers and are calculated at the rate of USD
1.00=JPY135.99, representing the exchange rate set forth in the H.10 statistical release of the Federal Reserve Board on April 30,
2023. No representation is made that the JPY amounts could have been, or could be, converted, realized or settled into USD at such
rate, or at any other rate. Cash Cash includes currency on hand
and deposits held by banks that can be added or withdrawn without limitation. The Company maintains all of its bank accounts in Japan.
Cash balances in bank accounts in Japan are insured by the Deposit Insurance Corporation of Japan subject to certain limitations. The
Company considers all highly liquid investment instruments with an original maturity of three months or less from the date of purchase
to be cash equivalents. As of April 30, 2022 and 2023, the Company did not have any cash equivalents. Digital assets Digital assets such as Ethereum, Binance Coin and
Polygon are included in current assets in the balance sheets as an indefinite live intangible asset. Digital assets are initially recognized
based on the fair value of the digital assets on the date of receipt. The Company recognized realized gains or losses when digital assets
are sold for other digital assets, or for cash consideration using a first-in first-out method of accounting and the Company accounts
for received and disbursements as cash flows from operating activities. An intangible asset with an indefinite useful life
is not amortized but assessed for impairment whenever events or changes in circumstances occur indicating that it is more likely than
not that the indefinite-life asset is impaired. Impairment exists when the carrying amount exceeds its fair value, which is measured using
the quoted price of the digital assets in the principal market at the time its fair value is being measured, and the Company recognized
an impairment loss in an amount equal to that excess. The Company monitors and evaluates the quality and relevance of the available information,
such as pricing information from the asset’s principal (or most advantageous) market or from other digital asset exchanges or markets,
to determine whether such information is indicative of a potential impairment. The Company recognizes an impairment loss at any time the
fair value of the digital asset is below its carrying value. To the extent an impairment loss is recognized, the loss establishes the
new cost basis of the asset. Subsequent reversal of impairment losses is not permitted. Accounts receivable, net Accounts receivable include trade
accounts due from clients. Accounts are considered overdue after 90 days.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As of April
30, 2022 and 2023, the Company made nil nil Prepayments Prepayments are mainly payments
made to vendors or services providers for future services that have not been provided. These amounts are refundable and bear no interest.
Management reviews its prepayments on a regular basis to determine if the allowance is adequate and adjusts the allowance when necessary.
As of April 30, 2022 and 2023, no allowance was deemed necessary. Deferred initial public offering
(“IPO”) costs Pursuant to ASC 340-10-S99-1, IPO costs
directly attributable to an offering of equity securities are deferred and would be charged against the gross proceeds of the
offering as a reduction of additional paid-in capital. These costs include legal fees, consulting fees, underwriting fees, the SEC
filing and printing expenses related to the IPO. As of April 30, 2023, the Company did not conclude its IPO. During the years ended
April 30, 2021, 2022 and 2023, the Company recorded a charge of nil nil nil nil Short-term deposits and long-term
deposits Short-term
deposits and long-term deposits are mainly for rent and money deposited with certain service providers. These amounts are refundable
and bear no interest. The short-term deposits usually have one year term and are refundable upon contract termination. The long-term
deposits are refunded from service providers when term and conditions set forth in the agreements have been satisfied Other current assets, net Other current assets, net, primarily consists of other
receivables from third parties. These other receivables are unsecured and are reviewed periodically to determine whether their carrying
value has become impaired. Property and equipment, net Property and equipment are stated
at cost less accumulated depreciation. Depreciation is computed using the straight-line method over the estimated useful lives of the
assets. The estimated useful lives are as follows:
Leasehold improvements lesser of lease term or expected useful life
Office furniture and fixtures 2 –
4 years The
cost and related accumulated depreciation of assets sold or otherwise retired are eliminated from the accounts and any gain or loss is
included in the statements of operations and comprehensive loss. Expenditures for maintenance and repairs are charged to earnings as
incurred, while additions, renewals and betterments, which are expected to extend the useful life of assets, are capitalized. Long-term investments In accordance with ASC 323 Investment
– Equity Method and Joint Ventures, the Company accounts for an equity investment over which it has significant influence but does
not own a majority of the equity interest or otherwise controls and the investments are either common stock or in substance common stock
using the equity method. The Company’s share of the investee’s profit and loss is recognized in the earnings of the period. The Company holds investments in
privately held companies in the form of equity securities without readily determinable fair values and in which the Company does not have
a controlling interest or significant influence. In accordance with ASC 321 Investment – Equity Securities, investments in equity
securities without readily determinable fair values are initially recorded at cost and are subsequently adjusted to fair value for impairments
and price changes from observable transactions in the same or a similar security from the same issuer. Pursuant to ASC 321, for equity
investments measured at fair value with changes in fair value recorded in earnings, the Company does not assess whether those securities
are impaired. For equity investments without readily determinable fair value for which the Company has elected to use the measurement
alternative, at each reporting period, the Company makes a qualitative assessment of whether the investment is impaired at each reporting
date, applying significant judgement in considering various factors and events including a) adverse performance of investees, credit rating,
asset quality, or business prospects of the investee; b) adverse industry developments affecting investees; and c) adverse regulatory,
social, economic or other developments affecting investees. If a qualitative assessment indicates that the investment is impaired, the
Company estimates the investment’s fair value in accordance with the principles of ASC 820. If the fair value is less than the investment’s
carrying value, the Company recognizes an impairment loss in earnings equal to the difference between the carrying value and fair value.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we would reduce the carrying amount of the asset to its estimated fair value based on a discounted cash flows approach or, when available
and appropriate, to comparable market values. For the years ended April 30, 2022 and 2023, no impairment of long-lived assets was recognized.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prepayments, short-term deposits, income tax receivable and other current assets, current
portion of long-term bank loans, other payables and accrued liabilities, current operating lease liabilities, income taxes payable, and
contract liabilities, approximate the fair value of the respective assets and liabilities as of April 30, 2022 and 2023 based upon the
short-term nature of the assets and liabilities. Revenue recognition The Company adopted Accounting Standards
Codification 606, Revenue from Contracts with Customers (“ASC 606”), on May 1, 2020 using the modified retrospective approach.
Results for reporting periods beginning after May 1, 2020 are presented under ASC Topic 606 while prior period amounts are not adjusted
and continue to be presented under the Company’s historic accounting under ASC Topic 605. The Company’s accounting for revenue
remains substantially unchanged. There were no cumulative effect adjustments for service contracts in place prior to May 1, 2020. The
effect from the adoption of ASC Topic 606 was not material to the Company’s financial statements. The Company recognizes revenue as
it satisfies a performance obligation when its client obtains control of promised services, in an amount that reflects the consideration
that the entity expects to receive in exchange for those services. To determine revenue recognition for arrangements that an entity determines
are within the scope of ASC Topic 606, Revenue from Contracts with Customers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services
it transfers to the client. The Company applied practical expedient
when sales taxes were collected from clients, meaning sales tax is recorded net of revenue, instead of cost of revenue, which are subsequently
remitted to governmental authorities and are excluded from the transaction price. The Company does not offer rights of refund of previously
paid or delivered amounts, rebates, rights of return or price protection. In all instances, the Company limits the amount of revenue recognized
to the amounts for which it has the right to bill its’ clients. The Company is a principal and records
revenue on a gross basis when the Company is primarily responsible for fulfilling the service, has discretion in establishing pricing
and controls the promised service before transferring that service to clients. The Company derives its revenues from three sources: (1) revenue from
software and system development services, (2) revenue from consulting and solution services, and (3) sale of NFTs. All of the
Company’s contracts with clients do not contain cancellable and refund-type provisions. (1) Software and system development services The contract is typically fixed priced
and does not provide any post contract client support or upgrades. The Company designs software and system based on clients’ specific
needs which require the Company to perform services including design, development, and integration. These services also require significant
customization. Upon delivery of the services, client acceptance is generally required. The Company assesses that software and system
development services is considered as one performance obligation as the clients do not obtain benefit for each separate service. The
duration of the development period is short, usually less than one year. The Company’s software and system
development service revenue is generated primarily from contracts with medium and large-sized enterprises. The contracts contain negotiated
billing terms which generally include multiple payment phases throughout the contract term and a portion of contract amount usually is
billed upon the completion of the related projects. Pursuant to the contract terms, the Company has enforceable right on payments for
the work performed. The Company’s revenue from software
and system development contracts is generally recognized over time as the Company’s performance creates or enhances the project
controlled by the clients and the control is transferred continuously to the Company’s clients. The Company uses an input method
based on cost incurred as the Company believes that this method most accurately reflects the Company’s progress toward satisfaction
of the performance obligation, which usually takes less than one year. Under this method, the Company could appropriately measure the
fulfillment of a performance obligation. Assumptions, risks and uncertainties inherent in the estimates used to measure progress could
affect the amount of revenues, receivables and deferred revenues at each reporting period.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service. In making such
estimates, significant judgment is required to evaluate assumptions related to the costs to complete the application development, including
materials, labor, and other system costs. The Company’s estimates are based upon the professional knowledge and experience of the
Company’s engineers and project managers to assess the contract’s schedule, performance, and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software development services include but are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2) Consulting and solution services Revenue from consulting and solution
services is primarily comprised of fixed-fee contracts, which require the Company to provide professional consulting and solution services
over contract terms beginning on the commencement date of each contract, which is the date its service is made available to clients.
Billings to the clients are generally on a monthly or quarterly basis over the contract term, which is typically 1 to 12 months. The
consulting and solution services contracts typically include a single performance obligation. The revenue from consulting and solution
services is recognized over the contract term as clients receive and consume benefits of such services as provided. Revenue includes reimbursements of travel and out-of-pocket
expense, with equivalent amounts of expense recorded in cost of revenue. (3) Sale of NFTs The Company engages in sale of NFTs, or non-fungible tokens.
NFTs are assets that have been tokenized via a blockchain and are assigned unique identification codes and metadata that distinguish them
from other tokens. The Company typically enters into contracts with its customers where the rights of the parties, including payment terms,
are identified and sales prices to the customers are fixed with no separate sales rebate, discount, or other incentive and no right of
return exists on sales of NFTs. The Company’s performance obligation is to deliver products according to contract specifications.
The Company recognizes product revenue at a time when the control of products is transferred to customers. Contract liabilities Contract liabilities are recorded when
consideration is received from a customer prior to transferring the services to the customer or other conditions under the terms of a
sales contract. As of April 30, 2022 and 2023, the Company recorded contract liabilities of nil Operating leases The Company adopted ASC Topic 842, Lease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Company elected the short-term lease exemption for all contracts
with lease term of 12 months or less. At the commencement date of a lease,
the Company determines the classification of the lease based on the relevant factors present and records a right-of-use (“ROU”)
asset and lease liability for operating lease. ROU assets acquired through lease represent the right to use an underlying asset for the
lease term, and operating lease liabilities represent the obligation to make lease payments arising from the lease. ROU assets and lease
liabilities are calculated as the present value of the lease payments not yet paid. If the rate implicit in the Company’s leases
is not readily available, the Company uses an incremental borrowing rate based on the information available at the lease commencement
date in determining the present value of lease payments. This incremental borrowing rate reflects the fixed rate at which the Company
could borrow on a collateralized basis the amount of the lease payments in the same currency, for a similar term, in a similar economic
environment. ROU assets include any lease prepayments and are reduced by lease incentives. Operating lease expense for lease payments
is recognized on a straight-line basis over the lease term. Lease terms are based on the non-cancellable term of the lease. Leases with an initial lease term of
12 months or less are not recorded on the balance sheets. Lease expense for these leases is recognized on a straight-line basis over
the lease term. Cost of revenues Cost of revenues mainly consist of salaries and benefits
of our staff and outsourced staff, and related expenses including telecommunication cost and rental costs. Selling and marketing expenses Selling and marketing expenses mainly consist of payroll,
promotion expenses, and related expenses for personnel engaged in selling and marketing activities. Advertising expenses Advertising costs are expensed as incurred
and included in selling, general, and administrative expenses in the statements of income and comprehensive income. Advertising expenses
amounted to JPY3,132,390, JPY230,000 and JPY25,599,131 (US$188,243) for the years ended April 30, 2021, 2022 and 2023, respectively. Research and development expenses Research and development costs are expensed as incurred.
These costs primarily consist of payroll, outsourced development cost, and related expenses for personnel engaged in research and development
activities. Income taxes The Company accounts for current income
taxes in accordance with the laws of the relevant tax authorities. Deferred income taxes are recognized when temporary differences exist
between the tax bases of assets and liabilities and their reported amounts in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were incurred during the years ended April 30, 2021, 2022 and 2023. The Company does
not believe there was any uncertain tax provision as of April 30, 2022 and 2023. Comprehensive income (loss) Comprehensive income (loss) consists
of two components, net income (loss) and other comprehensive income (loss). Other comprehensive income (loss) refers to revenues, expenses,
gains and losses that under GAAP are recorded as an element of shareholders’ equity but are excluded from net loss. Other comprehensive
income (loss) consists of a foreign currency translation adjustment resulting from the Company not using the United States dollar as
its functional currencies. Earnings (Loss) per share Basic earnings (loss) per share is
computed by dividing net income attributable to the holders of ordinary shares by the weighted average number of ordinary shares
outstanding during the period presented. Diluted income per share is calculated by dividing net income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 dilutive, such as in a period in which a net loss is recorded. Share-based compensation The Company applies ASC 718, Compensation
– Stock Compensation Compensation-Stock Compensation (Topic 718): Improvement to Employee Share-based Payment Accounting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results when making decisions about allocating resources
and assessing performance of the Company. As a whole and hence, the Company has only one reportable segment. The Company does not distinguish
between markets or segments for the purpose of internal reporting. As the Company’s long-lived assets are substantially located
in Japan, no geographical segments are presented. Related party transactions A related party is generally defined
as (i) any person and or their immediate family who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performance and the specific facts and circumstances of each matter. Risks and uncertainties Political and economic risk All of the Company’s assets were
located in Japan and all of the Company’s revenue was generated in Japan. Accordingly, the Company’s business, financial
condition, and results of operations may be influenced by political, economic, and legal environments in Japan, as well as by the general
state of Japan economy. The Company’s results may be adversely affected by changes in the political, regulatory, and social conditions
in Japan. Although the Company has not experienced losses from these situations and believes that it is in compliance with existing laws
and regulations, including its organization and structure disclosed in Note 1, such experience may not be indicative of future results. Credit risk As
of April 30, 2022 and 2023, JPY657,418,101 and JPY177,886,393 (US$1,308,085) Accounts receivables are typically unsecured
and derived from revenue earned from customers, thereby exposed to credit risks. The risk is mitigated by the Company’s assessment
of its customers’ creditworthiness and its ongoing monitoring of outstanding balances. Concentration of credit risk Financial instruments
that potentially expose the Company to concentrations of credit r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1:09:11Z</dcterms:created>
  <dcterms:modified xmlns:dcterms="http://purl.org/dc/terms/" xmlns:xsi="http://www.w3.org/2001/XMLSchema-instance" xsi:type="dcterms:W3CDTF">2023-09-15T21:09:11Z</dcterms:modified>
</cp:coreProperties>
</file>